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Revenue (Notes)" sheetId="11" state="visible" r:id="rId11"/>
    <sheet xmlns:r="http://schemas.openxmlformats.org/officeDocument/2006/relationships" name="Lease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Restructuring Costs (Notes)" sheetId="19" state="visible" r:id="rId19"/>
    <sheet xmlns:r="http://schemas.openxmlformats.org/officeDocument/2006/relationships" name="Basis of Presentation Basis of "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Intangible Assets Including G_2" sheetId="23" state="visible" r:id="rId23"/>
    <sheet xmlns:r="http://schemas.openxmlformats.org/officeDocument/2006/relationships" name="Debt (Tables)"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Restructuring Costs (Tables)" sheetId="27" state="visible" r:id="rId27"/>
    <sheet xmlns:r="http://schemas.openxmlformats.org/officeDocument/2006/relationships" name="Revenue (Details)" sheetId="28" state="visible" r:id="rId28"/>
    <sheet xmlns:r="http://schemas.openxmlformats.org/officeDocument/2006/relationships" name="Leases - Narrative (Details)" sheetId="29" state="visible" r:id="rId29"/>
    <sheet xmlns:r="http://schemas.openxmlformats.org/officeDocument/2006/relationships" name="Leases - Components of Lease Co" sheetId="30" state="visible" r:id="rId30"/>
    <sheet xmlns:r="http://schemas.openxmlformats.org/officeDocument/2006/relationships" name="Leases - Maturity Analysis (Det" sheetId="31" state="visible" r:id="rId31"/>
    <sheet xmlns:r="http://schemas.openxmlformats.org/officeDocument/2006/relationships" name="Leases - Other Lease Informatio" sheetId="32" state="visible" r:id="rId32"/>
    <sheet xmlns:r="http://schemas.openxmlformats.org/officeDocument/2006/relationships" name="Leases - Supplemental Cash Flow" sheetId="33" state="visible" r:id="rId33"/>
    <sheet xmlns:r="http://schemas.openxmlformats.org/officeDocument/2006/relationships" name="Intangible Assets Including G_3" sheetId="34" state="visible" r:id="rId34"/>
    <sheet xmlns:r="http://schemas.openxmlformats.org/officeDocument/2006/relationships" name="Intangible Assets Including G_4" sheetId="35" state="visible" r:id="rId35"/>
    <sheet xmlns:r="http://schemas.openxmlformats.org/officeDocument/2006/relationships" name="Intangible Assets Including G_5" sheetId="36" state="visible" r:id="rId36"/>
    <sheet xmlns:r="http://schemas.openxmlformats.org/officeDocument/2006/relationships" name="Debt - Additional Information (" sheetId="37" state="visible" r:id="rId37"/>
    <sheet xmlns:r="http://schemas.openxmlformats.org/officeDocument/2006/relationships" name="Debt - Availability Under The S"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Earnings per Common Share - Com" sheetId="41" state="visible" r:id="rId41"/>
    <sheet xmlns:r="http://schemas.openxmlformats.org/officeDocument/2006/relationships" name="Earnings per Common Share - Ant" sheetId="42" state="visible" r:id="rId42"/>
    <sheet xmlns:r="http://schemas.openxmlformats.org/officeDocument/2006/relationships" name="Segment Information (Details)" sheetId="43" state="visible" r:id="rId43"/>
    <sheet xmlns:r="http://schemas.openxmlformats.org/officeDocument/2006/relationships" name="Restructuring Cos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Dec. 31, 2020</t>
        </is>
      </c>
      <c r="C2" s="2" t="inlineStr">
        <is>
          <t>Feb. 05, 2021</t>
        </is>
      </c>
    </row>
    <row r="3">
      <c r="A3" s="3" t="inlineStr">
        <is>
          <t>Cover [Abstract]</t>
        </is>
      </c>
    </row>
    <row r="4">
      <c r="A4" s="4" t="inlineStr">
        <is>
          <t>Entity Incorporation, State or Country Code</t>
        </is>
      </c>
      <c r="B4" s="4" t="inlineStr">
        <is>
          <t>DE</t>
        </is>
      </c>
    </row>
    <row r="5">
      <c r="A5" s="4" t="inlineStr">
        <is>
          <t>Entity Address, Address Line One</t>
        </is>
      </c>
      <c r="B5" s="4" t="inlineStr">
        <is>
          <t>5100 East Skelly Drive, Suite 500</t>
        </is>
      </c>
    </row>
    <row r="6">
      <c r="A6" s="4" t="inlineStr">
        <is>
          <t>Entity File Number</t>
        </is>
      </c>
      <c r="B6" s="4" t="inlineStr">
        <is>
          <t>1-15461</t>
        </is>
      </c>
    </row>
    <row r="7">
      <c r="A7" s="4" t="inlineStr">
        <is>
          <t>Security Exchange Name</t>
        </is>
      </c>
      <c r="B7" s="4" t="inlineStr">
        <is>
          <t>NASDAQ</t>
        </is>
      </c>
    </row>
    <row r="8">
      <c r="A8" s="4" t="inlineStr">
        <is>
          <t>Title of 12(b) Security</t>
        </is>
      </c>
      <c r="B8" s="4" t="inlineStr">
        <is>
          <t>Common Stock, par value $0.01 per share</t>
        </is>
      </c>
    </row>
    <row r="9">
      <c r="A9" s="4" t="inlineStr">
        <is>
          <t>Document Transition Report</t>
        </is>
      </c>
      <c r="B9" s="4" t="inlineStr">
        <is>
          <t>false</t>
        </is>
      </c>
    </row>
    <row r="10">
      <c r="A10" s="4" t="inlineStr">
        <is>
          <t>Document Quarterly Report</t>
        </is>
      </c>
      <c r="B10" s="4" t="inlineStr">
        <is>
          <t>true</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Dec. 31,
		2020</t>
        </is>
      </c>
    </row>
    <row r="14">
      <c r="A14" s="4" t="inlineStr">
        <is>
          <t>Document Fiscal Year Focus</t>
        </is>
      </c>
      <c r="B14" s="4" t="inlineStr">
        <is>
          <t>2021</t>
        </is>
      </c>
    </row>
    <row r="15">
      <c r="A15" s="4" t="inlineStr">
        <is>
          <t>Document Fiscal Period Focus</t>
        </is>
      </c>
      <c r="B15" s="4" t="inlineStr">
        <is>
          <t>Q2</t>
        </is>
      </c>
    </row>
    <row r="16">
      <c r="A16" s="4" t="inlineStr">
        <is>
          <t>Trading Symbol</t>
        </is>
      </c>
      <c r="B16" s="4" t="inlineStr">
        <is>
          <t>MTRX</t>
        </is>
      </c>
    </row>
    <row r="17">
      <c r="A17" s="4" t="inlineStr">
        <is>
          <t>Entity Registrant Name</t>
        </is>
      </c>
      <c r="B17" s="4" t="inlineStr">
        <is>
          <t>MATRIX SERVICE CO</t>
        </is>
      </c>
    </row>
    <row r="18">
      <c r="A18" s="4" t="inlineStr">
        <is>
          <t>Entity Central Index Key</t>
        </is>
      </c>
      <c r="B18" s="4" t="inlineStr">
        <is>
          <t>0000866273</t>
        </is>
      </c>
    </row>
    <row r="19">
      <c r="A19" s="4" t="inlineStr">
        <is>
          <t>Current Fiscal Year End Date</t>
        </is>
      </c>
      <c r="B19" s="4" t="inlineStr">
        <is>
          <t>--06-30</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26510217</v>
      </c>
    </row>
    <row r="24">
      <c r="A24" s="4" t="inlineStr">
        <is>
          <t>Entity Address, City or Town</t>
        </is>
      </c>
      <c r="B24" s="4" t="inlineStr">
        <is>
          <t>Tulsa</t>
        </is>
      </c>
    </row>
    <row r="25">
      <c r="A25" s="4" t="inlineStr">
        <is>
          <t>Entity Address, State or Province</t>
        </is>
      </c>
      <c r="B25" s="4" t="inlineStr">
        <is>
          <t>OK</t>
        </is>
      </c>
    </row>
    <row r="26">
      <c r="A26" s="4" t="inlineStr">
        <is>
          <t>Entity Address, Postal Zip Code</t>
        </is>
      </c>
      <c r="B26" s="4" t="inlineStr">
        <is>
          <t>74135</t>
        </is>
      </c>
    </row>
    <row r="27">
      <c r="A27" s="4" t="inlineStr">
        <is>
          <t>City Area Code</t>
        </is>
      </c>
      <c r="B27" s="4" t="inlineStr">
        <is>
          <t>918</t>
        </is>
      </c>
    </row>
    <row r="28">
      <c r="A28" s="4" t="inlineStr">
        <is>
          <t>Local Phone Number</t>
        </is>
      </c>
      <c r="B28" s="4" t="inlineStr">
        <is>
          <t>838-8822</t>
        </is>
      </c>
    </row>
    <row r="29">
      <c r="A29" s="4" t="inlineStr">
        <is>
          <t>Entity Current Reporting Status</t>
        </is>
      </c>
      <c r="B29" s="4" t="inlineStr">
        <is>
          <t>Yes</t>
        </is>
      </c>
    </row>
    <row r="30">
      <c r="A30" s="4" t="inlineStr">
        <is>
          <t>Entity Interactive Data Current</t>
        </is>
      </c>
      <c r="B30" s="4" t="inlineStr">
        <is>
          <t>Yes</t>
        </is>
      </c>
    </row>
    <row r="31">
      <c r="A31" s="4" t="inlineStr">
        <is>
          <t>Entity Shell Company</t>
        </is>
      </c>
      <c r="B31" s="4" t="inlineStr">
        <is>
          <t>false</t>
        </is>
      </c>
    </row>
    <row r="32">
      <c r="A32" s="4" t="inlineStr">
        <is>
          <t>Entity Tax Identification Number</t>
        </is>
      </c>
      <c r="B32" s="4" t="inlineStr">
        <is>
          <t>73-13521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20, included in the Company’s Annual Report on Form 10-K for the year then ended. The results of operations for the three and six month periods ended December 31, 2020 may not necessarily be indicative of the results of operations for the full year ending June 30, 2021. Significant Accounting Policies The Company has updated its significant accounting policies as a result of adopting the Financial Accounting Standards Board ("FASB") Accounting Standards Update ("ASU") No. 2016-13, Financial Instruments-Credit Losses (Topic 326) on July 1, 2020, and our change in reportable segments effective July 1, 2020. The Company's other significant accounting policies are detailed in “Note 1 - Summary of Significant Accounting Policies” of our Annual Report on Form 10-K for the year ended June 30, 2020. Credit Losses Adoption of New Credit Losses Standard On June 16, 2016, the FASB issued ASU 2016-13, Financial Instruments - Credit Losses (Topic 326), which changed how the Company accounts for credit losses, including those related to its accounts receivable and contract assets. Under this guidance, a financial asset (or a group of financial assets) are required to be presented at the net amount expected to be collected. The income statement reflects any increases or decreases of expected credit losses that have taken place during the period. The amendments in this update eliminate the probable initial recognition threshold and, instead, reflect the Company's current estimate of all lifetime expected credit losses on its accounts receivable and contract asset balances. The measurement of expected credit losses is based on relevant information about past events, including historical experience, current conditions, and reasonable and supportable forecasts that affect the collectibility of the reported amounts. The Company determines its allowance for credit losses by using a loss-rate methodology, in which it assesses historical write-offs against total receivables and contract asset balances over several periods. In addition, the Company places reserves on specific balances as needed based on the most recent estimates of collectibility. The Company's adoption of this standard on July 1, 2020 did not have a material impact on its estimate of the allowance for credit losses. Change in Reportable Segments Due to changing markets facing our clients and to better align the financial reporting of the Company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The Company also provides construction and maintenance services to a variety of power generation facilities, including gas fired facilities in simple or combined cycle configuration, and provides engineering, fabrication, and construction services for liquefied natural gas ("LNG") utility peak shaving facilities. • Process and Industrial Facilities : primarily serves customers in the downstream and midstream petroleum industries who are engaged in refining crude oil and processing, fractionating, and marketing of natural gas and natural gas liquids. The Company also serves customers in various other industries such as petrochemical, sulfur, mining and minerals companies engaged primarily in the extraction of non-ferrous metals, aerospace and defense, cement, agriculture, and other industrial customers. The Company's services include plant maintenance, turnarounds, industrial cleaning services, engineering, fabrication, and capital construction. • Storage and Terminal Solutions : consists of work related to aboveground storage tanks and terminals. Also included in this segment are cryogenic and other specialty storage tanks and terminals, including LNG, liquid nitrogen/liquid oxygen, liquid petroleum, hydrogen and other specialty vessels such as spheres, as well as marine structures and truck and rail loading/offloading facilities. The Company's services include engineering, fabrication, construction, and maintenance and repair, which includes planned and emergency services for both tanks and full terminals. Finally, the Company offers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the Company is reporting separately corporate selling, general and administrative expenses and other corporate expenses that were previously allocated to the segments. Refer to Note 9 - Segment Information, and Part I, Item 2 - Management's Discussion and Analysis - Results of Operation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Dec. 31, 2020</t>
        </is>
      </c>
    </row>
    <row r="3">
      <c r="A3" s="3" t="inlineStr">
        <is>
          <t>Revenue from Contract with Customer [Abstract]</t>
        </is>
      </c>
    </row>
    <row r="4">
      <c r="A4" s="4" t="inlineStr">
        <is>
          <t>Revenue from Contract with Customer [Text Block]</t>
        </is>
      </c>
      <c r="B4" s="4" t="inlineStr">
        <is>
          <t>Revenue Remaining Performance Obligations The Company had $418.0 million of remaining performance obligations yet to be satisfied as of December 31, 2020. The Company expects to recognize $315.3 million of its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December 31, June 30, Change (in thousands) Costs and estimated earnings in excess of billings on uncompleted contracts $ 41,398 $ 59,548 $ (18,150) Billings on uncompleted contracts in excess of costs and estimated earnings (62,244) (63,889) 1,645 Net contract liabilities $ (20,846) $ (4,341) $ (16,505) The difference between the beginning and ending balances of the Company's CIE and BIE primarily results from the timing of revenue recognized relative to its billings. The amount of revenue recognized during the six months ended December 31, 2020 that was included in the June 30, 2020 BIE balance was $52.8 million. This revenue consists primarily of work performed during the period on contracts with customers that had advance billings. Progress billings in accounts receivable at December 31, 2020 and June 30, 2020 included retentions to be collected within one year of $35.4 million and $37.3 million, respectively. Contract retentions collectible beyond one year are included in other assets in the Condensed Consolidated Balance Sheet and totaled $2.2 million as of December 31, 2020 and $1.6 million as of June 30, 2020. Disaggregated Revenue Revenue disaggregated by reportable segment is presented in Note 9 - Segment Information. The following series of tables presents revenue disaggregated by geographic area where the work was performed and by contract type: Geographic Disaggregation: Three Months Ended Six Months Ended December 31, December 31, December 31, December 31, (In thousands) United States $ 146,200 $ 291,348 $ 307,577 $ 605,765 Canada 19,132 24,703 38,743 45,872 Other international 2,136 2,626 3,919 5,137 Total Revenue $ 167,468 $ 318,677 $ 350,239 $ 656,774 Contract Type Disaggregation: Three Months Ended Six Months Ended December 31, December 31, December 31, December 31, (In thousands) Fixed-price contracts $ 113,871 $ 174,773 $ 247,227 $ 351,093 Time and materials and other cost reimbursable contracts 53,597 143,904 103,012 305,681 Total Revenue $ 167,468 $ 318,677 $ 350,239 $ 656,774 Typically, the Company assumes more risk with fixed-price contracts since increases in costs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 Other In the three and six months ended December 31, 2020, our results of operations were materially impacted by changes in estimate of the forecasted costs to complete a large crude oil storage terminal capital project. The changes in estimate resulted in decreases in operating income of $5.8 million and $7.7 million during the three and six months ended December 31, 2020, respectively. The Company has achieved mechanical completion and is demobilizing from the project. We continue to work through final closeout and outstanding change orders with the cli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Dec. 31, 2020</t>
        </is>
      </c>
    </row>
    <row r="3">
      <c r="A3" s="3" t="inlineStr">
        <is>
          <t>Leases [Abstract]</t>
        </is>
      </c>
    </row>
    <row r="4">
      <c r="A4" s="4" t="inlineStr">
        <is>
          <t>Lessee, Operating Leases [Text Block]</t>
        </is>
      </c>
      <c r="B4" s="4" t="inlineStr">
        <is>
          <t xml:space="preserve">Leases The Company enters into lease arrangements for real estate, construction equipment and information technology equipment in the normal course of business. Real estate leases accounted for approximately 92% of all right-of-use assets as of December 31, 2020. Most real estate and information technology equipment leases generally have fixed payments that follow an agreed upon payment schedule and have remaining lease terms ranging from less than a year to 15 years. Construction equipment leases generally have "month-to-month" lease terms that automatically renew as long as the equipment remains in use. During the six months ended December 31, 2020, the Company recognized $0.2 million of impairments of a right-of-use asset in connection with the closure of a leased office space. The impairments are included in restructuring costs in the condensed consolidated statements of income. The components of lease expense in the condensed consolidated statements of income are as follows: Three Months Ended Six Months Ended December 31, 2020 December 31, 2019 December 31, 2020 December 31, 2019 Lease expense Location of Expense (in thousands) Operating lease expense Cost of revenue and selling, general and administrative expenses $ 2,310 $ 3,256 $ 4,798 $ 6,372 Short-term lease expense (1) Cost of revenue 6,274 11,007 12,248 20,615 Total lease expense $ 8,584 $ 14,263 $ 17,046 $ 26,987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the Company's Condensed Consolidated Balance Sheets, were as follows: December 31, 2020 Maturity Analysis: (in thousands) Remainder of Fiscal 2021 $ 3,767 Fiscal 2022 5,350 Fiscal 2023 3,845 Fiscal 2024 2,822 Fiscal 2025 2,282 Thereafter 9,601 Total future operating lease payments 27,667 Less: imputed interest (4,787) Net present value of future lease payments 22,880 Less: current portion of operating lease liabilities 5,359 Non-current operating lease liabilities $ 17,521 The following is a summary of the weighted average remaining operating lease term and weighted average discount rate as of December 31, 2020: Weighted-average remaining lease term (in years) 6.8 years Weighted-average discount rate 5.6 % Supplemental cash flow information related to leases is as follows: Six Months Ended December 31, 2020 (in thousands) Cash paid for amounts included in the measurement of lease liabilities: Operating cash flows from operating leases $ 5,972 Right-of-use assets obtained in exchange for lease liabilities: Operating leases $ 1,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Notes)</t>
        </is>
      </c>
      <c r="B1" s="2" t="inlineStr">
        <is>
          <t>6 Months Ended</t>
        </is>
      </c>
    </row>
    <row r="2">
      <c r="B2" s="2" t="inlineStr">
        <is>
          <t>Dec. 31, 2020</t>
        </is>
      </c>
    </row>
    <row r="3">
      <c r="A3" s="3" t="inlineStr">
        <is>
          <t>Goodwill and Intangible Assets Disclosure [Abstract]</t>
        </is>
      </c>
    </row>
    <row r="4">
      <c r="A4" s="4" t="inlineStr">
        <is>
          <t>Intangible Assets Including Goodwill</t>
        </is>
      </c>
      <c r="B4" s="4" t="inlineStr">
        <is>
          <t xml:space="preserve">Intangible Assets Including Goodwill Goodwill The changes in the carrying value of goodwill by segment are as follows: Utility and Power Infrastructure Process and Industrial Facilities Storage and Terminal Solutions Total (In thousands) Net balance at June 30, 2020 $ 6,905 $ 26,846 $ 26,618 $ 60,369 Translation adjustment (1) 72 22 142 236 Net balance at December 31, 2020 $ 6,977 $ 26,868 $ 26,760 $ 60,605 (1) The translation adjustments relate to the periodic translation of Canadian Dollar and South Korean Won denominated goodwill recorded as a part of prior acquisitions in Canada and South Korea, in which the local currency was determined to be the functional currency. The Company tests its goodwill for impairment annually in May. While there continues to be uncertainty around the near-term level of spending by some of our customers due to the impacts of the COVID-19 pandemic on our markets and the economy, this uncertainty did not result in any impairment indicators as of December 31, 2020. We will continue to monitor the latest developments and perform interim tests for goodwill impairment as needed. Other Intangible Assets Information on the carrying value of other intangible assets is as follows: At December 31, 2020 Useful Life Gross Carrying Accumulated Net Carrying (Years) (In thousands) Intellectual property 10 to 15 $ 2,483 $ (1,946) $ 537 Customer-based 6 to 15 17,243 (10,037) 7,206 Total amortizing intangible assets $ 19,726 $ (11,983) $ 7,743 At June 30, 2020 Useful Life Gross Carrying Accumulated Net Carrying (Years) (In thousands) Intellectual property 10 to 15 $ 2,579 $ (1,956) $ 623 Customer-based 6 to 15 21,840 (13,626) 8,214 Total amortizing intangible assets $ 24,419 $ (15,582) $ 8,837 Amortization expense totaled $0.5 million and $1.1 million during the three and six months ended December 31, 2020 and $0.9 million and $1.9 million during the three and six months ended December 31, 2019, respectively. We estimate that the remaining amortization expense related to December 31, 2020 amortizing intangible assets will be as follows (in thousands): Period ending: Remainder of Fiscal 2021 $ 1,131 Fiscal 2022 1,816 Fiscal 2023 1,729 Fiscal 2024 1,416 Fiscal 2025 1,126 Fiscal 2026 167 Thereafter 358 Total estimated remaining amortization expense at December 31, 2020 $ 7,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Dec. 31, 2020</t>
        </is>
      </c>
    </row>
    <row r="3">
      <c r="A3" s="3" t="inlineStr">
        <is>
          <t>Debt Disclosure [Abstract]</t>
        </is>
      </c>
    </row>
    <row r="4">
      <c r="A4" s="4" t="inlineStr">
        <is>
          <t>Debt</t>
        </is>
      </c>
      <c r="B4" s="4" t="inlineStr">
        <is>
          <t>Debt On November 2, 2020, the Company entered into the Fif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which replaced the Fourth Amended and Restated Credit Agreement (the "Prior Credit Agreement") that was in place at June 30, 2020, which is described in Part II, Item 8. Financial Statements and Supplementary Data, Note 5 - Debt, in the Company's Annual Report on Form 10-K for the year ended June 30, 2020. The Credit Agreement provides for a three-year senior secured revolving credit facility of $200.0 million that expires November 2, 2023. The credit facility may be used for working capital, acquisitions, capital expenditures, issuances of letters of credit and other lawful purposes. The credit facility includes a U.S. Dollar equivalent sublimit of $75.0 million for revolving loans denominated in Australian Dollars, Canadian Dollars, Euros and Pounds Sterling and letters of credit in Australian Dollars, Euros, and Pounds Sterling.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or the Adjusted EURIBOR Rate, in the case of revolving loans denominated in Pounds Sterling or Australian Dollars; or • The Adjusted EURIBOR Rate, in the case of revolving loans denominated in Euros, in each case, plus the Applicable Margin, which is based on the Company's Leverage Ratio. The Applicable Margin on ABR loans ranges between 1.00% and 2.00%. The Applicable Margin for Adjusted LIBO, Adjusted EURIBOR and CDOR loans ranges between 2.00% and 3.00% and the Applicable Margin for Canadian Prime Rate loans ranges between 2.50% and 3.50%. The unused credit facility fee is between 0.35% and 0.50% based on the Leverage Ratio. Covenants and limitations under the Credit Agreement include the following: • Our Leverage Ratio, determined as of the end of each fiscal quarter, may not exceed 3.00 to 1.00. The Leverage Ratio covenant requires that Consolidated Funded Indebtedness, as defined in the Credit Agreement, as of the end of any fiscal quarter, may not exceed 3.0 times Consolidated EBITDA, as defined in the Credit Agreement, or "Covenant EBITDA," over the previous four quarters. • We are required to maintain a Fixed Charge Coverage Ratio ("FCCR"), determined as of the end of each fiscal quarter, greater than or equal to 1.25 to 1.00. The FCCR is calculated as follows: ◦ If no borrowings are outstanding at quarter end, then the FCCR covenant requires that, as of the end of any fiscal quarter, Covenant EBITDA, after deducting capital expenditures and dividends for the previous four quarters, may not be less than 1.25 times the total of interest expense and cash paid for income taxes over the previous four quarters plus scheduled maturities of certain indebtedness for the next four quarters. ◦ If borrowings are outstanding at quarter end: ▪ for the fiscal quarters ending September 30, 2020 through June 30, 2021, Covenant EBITDA, after deducting capital expenditures, dividends, and share repurchases in excess of $7.5 million for the previous four quarters, may not be less than 1.25 times the total of interest expense and cash paid for income taxes over the previous four quarters plus scheduled maturities of certain indebtedness for the next four quarters. ▪ for all fiscal quarters ending on or after September 30, 2021, the FCCR is calculated the same except that all share repurchases for the previous four quarters are deducted from Covenant EBITDA. • Asset dispositions (other than dispositions in which all of the net cash proceeds therefrom are reinvested into the Company and dispositions of inventory and obsolete or unneeded equipment in the ordinary course of business) are limited to $20.0 million per 12-month period. • Share repurchases are limited to $30.0 million per calendar year. As of December 31, 2020, the Company is in compliance with all affirmative, negative, and financial covenants under the Credit Agreement. Availability at December 31, 2020 and June 30, 2020 under the new and prior senior secured revolving credit facilities, respectively, were as follows: December 31, June 30, (In thousands) Senior secured revolving credit facility $ 200,000 $ 300,000 Capacity constraint due to the Leverage Ratio 131,690 162,864 Capacity under the credit facility 68,310 137,136 Letters of credit 34,899 34,529 Borrowings outstanding — 9,208 Availability under the senior secured revolving credit facility $ 33,411 $ 93,399 Availability under the new $200.0 million senior secured revolving credit facility at June 30, 2020 would have been the same if the Credit Agreement had been in place on such date due to the capacity constrai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 Disclosure</t>
        </is>
      </c>
      <c r="B4" s="4" t="inlineStr">
        <is>
          <t>Income Taxes Effective Tax Rate Our effective tax rates for the three and six months ended December 31, 2020 were 20.9% and 11.0%, respectively; compared to 10.5% and 2.6% for the three and six months ended December 31, 2019, respectively. We expect our effective tax rate to be approximately 27.0% for the remainder of fiscal 2021. The effective tax rate in fiscal 2021 was negatively impacted by deferred tax asset adjustments of $0.2 million and $1.2 million during the three and six months ended December 31, 2020, respectively. Deferred Payroll Taxes The Company has deferred $11.1 million of U.S. payroll tax as of December 31, 2020 through provisions of the Coronavirus Aid, Relief, and Economic Security (CARES) Act (the "CARES Act"). The deferred payroll taxes are included within other accrued expenses and other liabilities in the consolidated balance sheets. The Company must repay half of the deferred payroll tax by December 31, 2021 and the remainder by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13.0 million at December 31, 2020 and $14.5 million at June 30, 2020. Generally, collection of amounts related to unpriced change orders and claims is expected within twelve months. However, since customers may not pay these amounts until final resolution of related claims, collection of these amounts may extend beyond one year. Other During the third quarter of fiscal 2020, the Company commenced litigation in an effort to collect accounts receivable from an iron and steel customer following the deterioration of the relationship in the second quarter of fiscal 2020. The unpaid receivable balance at December 31, 2020 was $16.9 million. Litigation is unpredictable, however, based on the terms of the contract with this customer, the Company is entitled to collect the full amount owed under the contract. The Company and its subsidiaries are participants in various legal actions. It is the opinion of management that none of the other known legal actions, including a contract dispute with a customer involving the construction of a crude terminal, will have a material impact on the Company’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6 Months Ended</t>
        </is>
      </c>
    </row>
    <row r="2">
      <c r="B2" s="2" t="inlineStr">
        <is>
          <t>Dec. 31, 2020</t>
        </is>
      </c>
    </row>
    <row r="3">
      <c r="A3" s="3" t="inlineStr">
        <is>
          <t>Earnings Per Share [Abstract]</t>
        </is>
      </c>
    </row>
    <row r="4">
      <c r="A4" s="4" t="inlineStr">
        <is>
          <t>Earnings per Common Share</t>
        </is>
      </c>
      <c r="B4" s="4" t="inlineStr">
        <is>
          <t xml:space="preserve">Earnings per Common Share Basic earnings per share (“Basic EPS”) is calculated based on the weighted average shares outstanding during the period. Diluted earnings per share (“Diluted EPS”) includes the dilutive effect of stock options and nonvested deferred shares. In the event we report a loss, stock options and nonvested deferred shares are not included since they are anti-dilutive. The computation of basic and diluted earnings per share is as follows: Three Months Ended Six Months Ended December 31, December 31, December 31, December 31, (In thousands, except per share data) Basic EPS: Net loss $ (4,591) $ (28,008) $ (7,628) $ (21,857) Weighted average shares outstanding 26,489 26,925 26,377 26,930 Basic loss per share $ (0.17) $ (1.04) $ (0.29) $ (0.81) Diluted EPS: Diluted weighted average shares 26,489 26,925 26,377 26,930 Diluted loss per share $ (0.17) $ (1.04) $ (0.29) $ (0.81) The following securities are considered antidilutive and have been excluded from the calculation of Diluted EPS: Three Months Ended Six Months Ended December 31, December 31, December 31, December 31, (In thousands) Stock options 54 26 54 25 Nonvested deferred shares 305 718 436 870 Total antidilutive securities 359 744 490 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Dec. 31, 2020</t>
        </is>
      </c>
    </row>
    <row r="3">
      <c r="A3" s="3" t="inlineStr">
        <is>
          <t>Segment Reporting [Abstract]</t>
        </is>
      </c>
    </row>
    <row r="4">
      <c r="A4" s="4" t="inlineStr">
        <is>
          <t>Segment Information</t>
        </is>
      </c>
      <c r="B4" s="4" t="inlineStr">
        <is>
          <t xml:space="preserve">Segment Information Change in Reportable Segments Due to changing markets facing our clients and to better align the financial reporting of the Company with our long-term strategic growth areas, we began reporting our financial results under new reportable segments effective July 1, 2020. The new reportable segments along with a description of each are as follow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The Company also provides construction and maintenance services to a variety of power generation facilities, including gas fired facilities in simple or combined cycle configuration and provides engineering, fabrication, and construction services for LNG utility peak shaving facilities. • Process and Industrial Facilities : primarily serves customers in the downstream and midstream petroleum industries who are engaged in refining crude oil and processing, fractionating, and marketing of natural gas and natural gas liquids. The Company also serves customers in various other industries such as petrochemical, sulfur, mining and minerals companies engaged primarily in the extraction of non-ferrous metals, aerospace and defense, cement, agriculture, and other industrial customers. The Company's services include plant maintenance, turnarounds, industrial cleaning services, engineering, fabrication, and capital construction. • Storage and Terminal Solutions : consists of work related to aboveground storage tanks and terminals. Also included in this segment are cryogenic and other specialty storage tanks and terminals, including LNG, liquid nitrogen/liquid oxygen, liquid petroleum, hydrogen and other specialty vessels such as spheres, as well as marine structures and truck and rail loading/offloading facilities. The Company's services include engineering, fabrication, construction, and maintenance and repair, which includes planned and emergency services for both tanks and full terminals. Finally, the Company offers tank products, including geodesic domes, aluminum internal floating roofs, floating suction and skimmer systems, roof drain systems and floating roof seals. All prior period segment information has been restated to conform with our new reportable segments. In addition, beginning July 1, 2020, the Company is reporting separately corporate selling, general and administrative expenses and other corporate expenses that were previously allocated to the segments. The Company evaluates performance and allocates resources based on operating income. Intersegment sales and transfers are recorded at cost; therefore, no intercompany profit or loss is recognized. Segment assets consist primarily of accounts receivable, costs and estimated earnings in excess of billings on uncompleted contracts, property, plant and equipment, right-of-use lease assets, goodwill and other intangible assets. Results of Operations (In thousands) Three Months Ended Six Months Ended December 31, December 31, December 31, December 31, Gross revenue Utility and Power Infrastructure $ 52,023 $ 49,155 $ 112,694 $ 96,882 Process and Industrial Facilities 51,747 143,769 98,475 299,221 Storage and Terminal Solutions 65,434 128,008 143,030 264,009 Total gross revenue $ 169,204 $ 320,932 $ 354,199 $ 660,112 Less: Inter-segment revenue Process and Industrial Facilities $ 485 $ 886 $ 1,282 $ 1,461 Storage and Terminal Solutions 1,251 1,369 2,678 1,877 Total inter-segment revenue $ 1,736 $ 2,255 $ 3,960 $ 3,338 Consolidated revenue Utility and Power Infrastructure $ 52,023 $ 49,155 $ 112,694 $ 96,882 Process and Industrial Facilities 51,262 142,883 97,193 297,760 Storage and Terminal Solutions 64,183 126,639 140,352 262,132 Total consolidated revenue $ 167,468 $ 318,677 $ 350,239 $ 656,774 Gross profit (loss) Utility and Power Infrastructure $ 5,597 $ (1,226) $ 12,510 $ (1,394) Process and Industrial Facilities 7,864 13,838 11,523 27,428 Storage and Terminal Solutions 1,852 18,026 5,630 37,768 Corporate — (637) — (1,336) Total gross profit $ 15,313 $ 30,001 $ 29,663 $ 62,466 Selling, general and administrative expenses Utility and Power Infrastructure $ 2,576 $ 2,778 $ 4,798 $ 5,410 Process and Industrial Facilities 3,387 7,385 7,437 14,323 Storage and Terminal Solutions 3,919 6,791 9,062 13,777 Corporate 6,842 6,211 13,555 13,346 Total selling, general and administrative expenses $ 16,724 $ 23,165 $ 34,852 $ 46,856 Intangible asset impairments and restructuring costs Utility and Power Infrastructure $ 812 $ 24,900 $ 823 $ 24,900 Process and Industrial Facilities 3,364 13,615 2,864 13,615 Storage and Terminal Solutions 641 — 654 — Corporate 228 — 384 — Total asset impairments and restructuring costs $ 5,045 $ 38,515 $ 4,725 $ 38,515 Operating income (loss) Utility and Power Infrastructure $ 2,209 $ (28,904) $ 6,889 $ (31,704) Process and Industrial Facilities 1,113 (7,162) 1,222 (510) Storage and Terminal Solutions (2,708) 11,235 (4,086) 23,991 Corporate (7,070) (6,848) (13,939) (14,682) Total operating loss $ (6,456) $ (31,679) $ (9,914) $ (22,905) Total assets by segment were as follows: December 31, June 30, Utility and Power Infrastructure $ 80,664 $ 67,398 Process and Industrial Facilities 106,053 138,734 Storage and Terminal Solutions 164,735 187,167 Corporate 128,458 124,011 Total segment assets $ 479,910 $ 517,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6 Months Ended</t>
        </is>
      </c>
    </row>
    <row r="2">
      <c r="B2" s="2" t="inlineStr">
        <is>
          <t>Dec. 31, 2020</t>
        </is>
      </c>
    </row>
    <row r="3">
      <c r="A3" s="3" t="inlineStr">
        <is>
          <t>Restructuring and Related Activities [Abstract]</t>
        </is>
      </c>
    </row>
    <row r="4">
      <c r="A4" s="4" t="inlineStr">
        <is>
          <t>Restructuring Costs</t>
        </is>
      </c>
      <c r="B4" s="4" t="inlineStr">
        <is>
          <t xml:space="preserve">Restructuring Costs During the third quarter of fiscal 2020, the Company initiated a business improvement plan to increase profitability and reduce its cost structure related to: • its strategic initiative to exit the domestic iron and steel industry; • the implementation of business improvements in the power delivery portion of the Utility and Power Infrastructure segment; and • the decline in revenue caused by the ongoing effects of the COVID-19 pandemic and related market disruptions. The business improvement plan consists of discretionary cost reductions, workforce reductions, reduction of capital expenditures and the reduction in size or closure of certain offices in order to increase the utilization of the Company's staff and bring the cost structure of the business in line with revenue volumes. The Company incurred $14.0 million of restructuring costs during fiscal 2020 and $4.7 million during the first half of fiscal 2021. The restructuring costs consist primarily of severance costs, facility closure costs, intangible asset impairments and other liabilities as a result of exiting certain operations. Activities under this plan are essentially complete with remaining costs of $1.0 million to $1.5 million expected in the third quarter. Restructuring costs under our business improvement plan are classified as follows: Three months ended December 31, 2020 Six months ended December 31, 2020 Since Inception of Business Improvement Plan (In thousands) Utility and Power Infrastructure Severance and other personnel-related costs $ 811 $ 818 $ 2,158 Facility costs 1 5 240 Other intangible asset impairments — — 1,150 Total Utility and Power Infrastructure $ 812 $ 823 $ 3,548 Process and Industrial Facilities Severance and other personnel-related costs $ 3,082 $ 2,590 $ 8,758 Facility costs 134 15 2,770 Other intangible asset impairments — — 375 Other costs 148 259 259 Total Process and Industrial Facilities $ 3,364 $ 2,864 $ 12,162 Storage and Terminal Solutions Severance and other personnel-related costs $ 640 $ 653 $ 1,000 Facility costs 1 1 721 Total Storage and Terminal Solutions $ 641 $ 654 $ 1,721 Corporate Severance and other personnel-related costs $ 155 $ 161 $ 1,081 Facility costs 73 223 223 Total Corporate $ 228 $ 384 $ 1,304 Restructuring Costs by Type: Severance and other personnel-related costs $ 4,688 $ 4,222 $ 12,997 Facility costs 209 244 3,954 Other intangible asset impairments — — 1,525 Other costs 148 259 259 Total restructuring costs $ 5,045 $ 4,725 $ 18,735 The restructuring reserve is included in other accrued expenses and other liabilities in the condensed consolidated balance sheets. The table below is a reconciliation of the beginning and ending restructuring reserve balance under the business improvement plan (in thousands): Balance as of June 30, 2020 $ 2,403 Restructuring costs incurred 3,422 Cash payments (1,214) Adjustment to liability (510) Balance as of December 31, 2020 $ 4,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67468</v>
      </c>
      <c r="C4" s="6" t="n">
        <v>318677</v>
      </c>
      <c r="D4" s="6" t="n">
        <v>350239</v>
      </c>
      <c r="E4" s="6" t="n">
        <v>656774</v>
      </c>
    </row>
    <row r="5">
      <c r="A5" s="4" t="inlineStr">
        <is>
          <t>Cost of revenue</t>
        </is>
      </c>
      <c r="B5" s="5" t="n">
        <v>152155</v>
      </c>
      <c r="C5" s="5" t="n">
        <v>288676</v>
      </c>
      <c r="D5" s="5" t="n">
        <v>320576</v>
      </c>
      <c r="E5" s="5" t="n">
        <v>594308</v>
      </c>
    </row>
    <row r="6">
      <c r="A6" s="4" t="inlineStr">
        <is>
          <t>Gross profit</t>
        </is>
      </c>
      <c r="B6" s="5" t="n">
        <v>15313</v>
      </c>
      <c r="C6" s="5" t="n">
        <v>30001</v>
      </c>
      <c r="D6" s="5" t="n">
        <v>29663</v>
      </c>
      <c r="E6" s="5" t="n">
        <v>62466</v>
      </c>
    </row>
    <row r="7">
      <c r="A7" s="4" t="inlineStr">
        <is>
          <t>Selling, general and administrative expenses</t>
        </is>
      </c>
      <c r="B7" s="5" t="n">
        <v>16724</v>
      </c>
      <c r="C7" s="5" t="n">
        <v>23165</v>
      </c>
      <c r="D7" s="5" t="n">
        <v>34852</v>
      </c>
      <c r="E7" s="5" t="n">
        <v>46856</v>
      </c>
    </row>
    <row r="8">
      <c r="A8" s="4" t="inlineStr">
        <is>
          <t>Goodwill and other intangible asset impairment</t>
        </is>
      </c>
      <c r="B8" s="5" t="n">
        <v>0</v>
      </c>
      <c r="C8" s="5" t="n">
        <v>38515</v>
      </c>
      <c r="D8" s="5" t="n">
        <v>0</v>
      </c>
      <c r="E8" s="5" t="n">
        <v>38515</v>
      </c>
    </row>
    <row r="9">
      <c r="A9" s="4" t="inlineStr">
        <is>
          <t>Restructuring costs</t>
        </is>
      </c>
      <c r="B9" s="5" t="n">
        <v>5045</v>
      </c>
      <c r="C9" s="5" t="n">
        <v>0</v>
      </c>
      <c r="D9" s="5" t="n">
        <v>4725</v>
      </c>
      <c r="E9" s="5" t="n">
        <v>0</v>
      </c>
    </row>
    <row r="10">
      <c r="A10" s="4" t="inlineStr">
        <is>
          <t>Operating loss</t>
        </is>
      </c>
      <c r="B10" s="5" t="n">
        <v>-6456</v>
      </c>
      <c r="C10" s="5" t="n">
        <v>-31679</v>
      </c>
      <c r="D10" s="5" t="n">
        <v>-9914</v>
      </c>
      <c r="E10" s="5" t="n">
        <v>-22905</v>
      </c>
    </row>
    <row r="11">
      <c r="A11" s="3" t="inlineStr">
        <is>
          <t>Other income (expense):</t>
        </is>
      </c>
    </row>
    <row r="12">
      <c r="A12" s="4" t="inlineStr">
        <is>
          <t>Interest expense</t>
        </is>
      </c>
      <c r="B12" s="5" t="n">
        <v>-358</v>
      </c>
      <c r="C12" s="5" t="n">
        <v>-444</v>
      </c>
      <c r="D12" s="5" t="n">
        <v>-733</v>
      </c>
      <c r="E12" s="5" t="n">
        <v>-833</v>
      </c>
    </row>
    <row r="13">
      <c r="A13" s="4" t="inlineStr">
        <is>
          <t>Interest income</t>
        </is>
      </c>
      <c r="B13" s="5" t="n">
        <v>38</v>
      </c>
      <c r="C13" s="5" t="n">
        <v>417</v>
      </c>
      <c r="D13" s="5" t="n">
        <v>71</v>
      </c>
      <c r="E13" s="5" t="n">
        <v>891</v>
      </c>
    </row>
    <row r="14">
      <c r="A14" s="4" t="inlineStr">
        <is>
          <t>Other</t>
        </is>
      </c>
      <c r="B14" s="5" t="n">
        <v>973</v>
      </c>
      <c r="C14" s="5" t="n">
        <v>396</v>
      </c>
      <c r="D14" s="5" t="n">
        <v>2006</v>
      </c>
      <c r="E14" s="5" t="n">
        <v>399</v>
      </c>
    </row>
    <row r="15">
      <c r="A15" s="4" t="inlineStr">
        <is>
          <t>Loss before income tax benefit</t>
        </is>
      </c>
      <c r="B15" s="5" t="n">
        <v>-5803</v>
      </c>
      <c r="C15" s="5" t="n">
        <v>-31310</v>
      </c>
      <c r="D15" s="5" t="n">
        <v>-8570</v>
      </c>
      <c r="E15" s="5" t="n">
        <v>-22448</v>
      </c>
    </row>
    <row r="16">
      <c r="A16" s="4" t="inlineStr">
        <is>
          <t>Benefit from federal, state and foreign income taxes</t>
        </is>
      </c>
      <c r="B16" s="5" t="n">
        <v>-1212</v>
      </c>
      <c r="C16" s="5" t="n">
        <v>-3302</v>
      </c>
      <c r="D16" s="5" t="n">
        <v>-942</v>
      </c>
      <c r="E16" s="5" t="n">
        <v>-591</v>
      </c>
    </row>
    <row r="17">
      <c r="A17" s="4" t="inlineStr">
        <is>
          <t>Net loss</t>
        </is>
      </c>
      <c r="B17" s="6" t="n">
        <v>-4591</v>
      </c>
      <c r="C17" s="6" t="n">
        <v>-28008</v>
      </c>
      <c r="D17" s="6" t="n">
        <v>-7628</v>
      </c>
      <c r="E17" s="6" t="n">
        <v>-21857</v>
      </c>
    </row>
    <row r="18">
      <c r="A18" s="4" t="inlineStr">
        <is>
          <t>Basic loss per common share</t>
        </is>
      </c>
      <c r="B18" s="7" t="n">
        <v>-0.17</v>
      </c>
      <c r="C18" s="7" t="n">
        <v>-1.04</v>
      </c>
      <c r="D18" s="7" t="n">
        <v>-0.29</v>
      </c>
      <c r="E18" s="7" t="n">
        <v>-0.8100000000000001</v>
      </c>
    </row>
    <row r="19">
      <c r="A19" s="4" t="inlineStr">
        <is>
          <t>Diluted loss per common share</t>
        </is>
      </c>
      <c r="B19" s="7" t="n">
        <v>-0.17</v>
      </c>
      <c r="C19" s="7" t="n">
        <v>-1.04</v>
      </c>
      <c r="D19" s="7" t="n">
        <v>-0.29</v>
      </c>
      <c r="E19" s="7" t="n">
        <v>-0.8100000000000001</v>
      </c>
    </row>
    <row r="20">
      <c r="A20" s="3" t="inlineStr">
        <is>
          <t>Weighted average common shares outstanding:</t>
        </is>
      </c>
    </row>
    <row r="21">
      <c r="A21" s="4" t="inlineStr">
        <is>
          <t>Basic (shares)</t>
        </is>
      </c>
      <c r="B21" s="5" t="n">
        <v>26489</v>
      </c>
      <c r="C21" s="5" t="n">
        <v>26925</v>
      </c>
      <c r="D21" s="5" t="n">
        <v>26377</v>
      </c>
      <c r="E21" s="5" t="n">
        <v>26930</v>
      </c>
    </row>
    <row r="22">
      <c r="A22" s="4" t="inlineStr">
        <is>
          <t>Diluted (shares)</t>
        </is>
      </c>
      <c r="B22" s="5" t="n">
        <v>26489</v>
      </c>
      <c r="C22" s="5" t="n">
        <v>26925</v>
      </c>
      <c r="D22" s="5" t="n">
        <v>26377</v>
      </c>
      <c r="E22" s="5" t="n">
        <v>269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 Lease Accounting Policy (Policies)</t>
        </is>
      </c>
      <c r="B1" s="2" t="inlineStr">
        <is>
          <t>6 Months Ended</t>
        </is>
      </c>
    </row>
    <row r="2">
      <c r="B2" s="2" t="inlineStr">
        <is>
          <t>Dec. 31, 2020</t>
        </is>
      </c>
    </row>
    <row r="3">
      <c r="A3" s="3" t="inlineStr">
        <is>
          <t>Disclosure Text Block [Abstract]</t>
        </is>
      </c>
    </row>
    <row r="4">
      <c r="A4" s="4" t="inlineStr">
        <is>
          <t>New Accounting Pronouncements, Policy</t>
        </is>
      </c>
      <c r="B4" s="4" t="inlineStr">
        <is>
          <t>Credit Losses Adoption of New Credit Losses Standard On June 16, 2016, the FASB issued ASU 2016-13, Financial Instruments - Credit Losses (Topic 326), which changed how the Company accounts for credit losses, including those related to its accounts receivable and contract assets. Under this guidance, a financial asset (or a group of financial assets) are required to be presented at the net amount expected to be collected. The income statement reflects any increases or decreases of expected credit losses that have taken place during the period. The amendments in this update eliminate the probable initial recognition threshold and, instead, reflect the Company's current estimate of all lifetime expected credit losses on its accounts receivable and contract asset balances. The measurement of expected credit losses is based on relevant information about past events, including historical experience, current conditions, and reasonable and supportable forecasts that affect the collectibility of the reported amounts. The Company determines its allowance for credit losses by using a loss-rate methodology, in which it assesses historical write-offs against total receivables and contract asset balances over several periods. In addition, the Company places reserves on specific balances as needed based on the most recent estimates of collectibility. The Company's adoption of this standard on July 1, 2020 did not have a material impact on its estimate of the allowance for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Dec. 31, 2020</t>
        </is>
      </c>
    </row>
    <row r="3">
      <c r="A3" s="3" t="inlineStr">
        <is>
          <t>Contract with Customer, Asset and Liability [Abstract]</t>
        </is>
      </c>
    </row>
    <row r="4">
      <c r="A4" s="4" t="inlineStr">
        <is>
          <t>Contract with Customer, Asset and Liability [Table Text Block]</t>
        </is>
      </c>
      <c r="B4" s="4" t="inlineStr">
        <is>
          <t>The following table provides information about CIE and BIE: December 31, June 30, Change (in thousands) Costs and estimated earnings in excess of billings on uncompleted contracts $ 41,398 $ 59,548 $ (18,150) Billings on uncompleted contracts in excess of costs and estimated earnings (62,244) (63,889) 1,645 Net contract liabilities $ (20,846) $ (4,341) $ (16,505)</t>
        </is>
      </c>
    </row>
    <row r="5">
      <c r="A5" s="3" t="inlineStr">
        <is>
          <t>Disaggregation of Revenue [Line Items]</t>
        </is>
      </c>
    </row>
    <row r="6">
      <c r="A6" s="4" t="inlineStr">
        <is>
          <t>Disaggregation of Revenue [Table Text Block]</t>
        </is>
      </c>
      <c r="B6" s="4" t="inlineStr">
        <is>
          <t xml:space="preserve">Contract Type Disaggregation: Three Months Ended Six Months Ended December 31, December 31, December 31, December 31, (In thousands) Fixed-price contracts $ 113,871 $ 174,773 $ 247,227 $ 351,093 Time and materials and other cost reimbursable contracts 53,597 143,904 103,012 305,681 Total Revenue $ 167,468 $ 318,677 $ 350,239 $ 656,774 </t>
        </is>
      </c>
    </row>
    <row r="7">
      <c r="A7" s="4" t="inlineStr">
        <is>
          <t>Revenue from External Customers by Geographic Areas</t>
        </is>
      </c>
      <c r="B7" s="4" t="inlineStr">
        <is>
          <t xml:space="preserve">The following series of tables presents revenue disaggregated by geographic area where the work was performed and by contract type: Geographic Disaggregation: Three Months Ended Six Months Ended December 31, December 31, December 31, December 31, (In thousands) United States $ 146,200 $ 291,348 $ 307,577 $ 605,765 Canada 19,132 24,703 38,743 45,872 Other international 2,136 2,626 3,919 5,137 Total Revenue $ 167,468 $ 318,677 $ 350,239 $ 656,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Lease, Cost [Table Text Block]</t>
        </is>
      </c>
      <c r="B4" s="4" t="inlineStr">
        <is>
          <t>The components of lease expense in the condensed consolidated statements of income are as follows: Three Months Ended Six Months Ended December 31, 2020 December 31, 2019 December 31, 2020 December 31, 2019 Lease expense Location of Expense (in thousands) Operating lease expense Cost of revenue and selling, general and administrative expenses $ 2,310 $ 3,256 $ 4,798 $ 6,372 Short-term lease expense (1) Cost of revenue 6,274 11,007 12,248 20,615 Total lease expense $ 8,584 $ 14,263 $ 17,046 $ 26,987 (1) Primarily represents the lease expense of construction equipment that is subject to month-to-month rental agreements with expected rental durations of less than one year.</t>
        </is>
      </c>
    </row>
    <row r="5">
      <c r="A5" s="4" t="inlineStr">
        <is>
          <t>Lessee, Operating Lease, Liability, Maturity [Table Text Block]</t>
        </is>
      </c>
      <c r="B5" s="4" t="inlineStr">
        <is>
          <t xml:space="preserve">The future undiscounted lease payments, as reconciled to the discounted operating lease liabilities presented in the Company's Condensed Consolidated Balance Sheets, were as follows: December 31, 2020 Maturity Analysis: (in thousands) Remainder of Fiscal 2021 $ 3,767 Fiscal 2022 5,350 Fiscal 2023 3,845 Fiscal 2024 2,822 Fiscal 2025 2,282 Thereafter 9,601 Total future operating lease payments 27,667 Less: imputed interest (4,787) Net present value of future lease payments 22,880 Less: current portion of operating lease liabilities 5,359 Non-current operating lease liabilities $ 17,521 </t>
        </is>
      </c>
    </row>
    <row r="6">
      <c r="A6" s="4" t="inlineStr">
        <is>
          <t>Other Information Related to Leases [Table Text Block]</t>
        </is>
      </c>
      <c r="B6" s="4" t="inlineStr">
        <is>
          <t xml:space="preserve">The following is a summary of the weighted average remaining operating lease term and weighted average discount rate as of December 31, 2020: Weighted-average remaining lease term (in years) 6.8 years Weighted-average discount rate 5.6 % Supplemental cash flow information related to leases is as follows: Six Months Ended December 31, 2020 (in thousands) Cash paid for amounts included in the measurement of lease liabilities: Operating cash flows from operating leases $ 5,972 Right-of-use assets obtained in exchange for lease liabilities: Operating leases $ 1,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Including Goodwill (Tables)</t>
        </is>
      </c>
      <c r="B1" s="2" t="inlineStr">
        <is>
          <t>6 Months Ended</t>
        </is>
      </c>
    </row>
    <row r="2">
      <c r="B2" s="2" t="inlineStr">
        <is>
          <t>Dec. 31, 2020</t>
        </is>
      </c>
    </row>
    <row r="3">
      <c r="A3" s="3" t="inlineStr">
        <is>
          <t>Finite-Lived Intangible Assets [Line Items]</t>
        </is>
      </c>
    </row>
    <row r="4">
      <c r="A4" s="4" t="inlineStr">
        <is>
          <t>Schedule of Goodwill [Table Text Block]</t>
        </is>
      </c>
      <c r="B4" s="4" t="inlineStr">
        <is>
          <t>The changes in the carrying value of goodwill by segment are as follows: Utility and Power Infrastructure Process and Industrial Facilities Storage and Terminal Solutions Total (In thousands) Net balance at June 30, 2020 $ 6,905 $ 26,846 $ 26,618 $ 60,369 Translation adjustment (1) 72 22 142 236 Net balance at December 31, 2020 $ 6,977 $ 26,868 $ 26,760 $ 60,605 (1) The translation adjustments relate to the periodic translation of Canadian Dollar and South Korean Won denominated goodwill recorded as a part of prior acquisitions in Canada and South Korea, in which the local currency was determined to be the functional currency.</t>
        </is>
      </c>
    </row>
    <row r="5">
      <c r="A5" s="4" t="inlineStr">
        <is>
          <t>Schedule Of Intangible Assets Excluding Goodwill Table [Text Block]</t>
        </is>
      </c>
      <c r="B5" s="4" t="inlineStr">
        <is>
          <t xml:space="preserve">Information on the carrying value of other intangible assets is as follows: At December 31, 2020 Useful Life Gross Carrying Accumulated Net Carrying (Years) (In thousands) Intellectual property 10 to 15 $ 2,483 $ (1,946) $ 537 Customer-based 6 to 15 17,243 (10,037) 7,206 Total amortizing intangible assets $ 19,726 $ (11,983) $ 7,743 At June 30, 2020 Useful Life Gross Carrying Accumulated Net Carrying (Years) (In thousands) Intellectual property 10 to 15 $ 2,579 $ (1,956) $ 623 Customer-based 6 to 15 21,840 (13,626) 8,214 Total amortizing intangible assets $ 24,419 $ (15,582) $ 8,837 </t>
        </is>
      </c>
    </row>
    <row r="6">
      <c r="A6" s="4" t="inlineStr">
        <is>
          <t>Schedule of Finite-Lived Intangible Assets, Future Amortization Expense [Table Text Block]</t>
        </is>
      </c>
      <c r="B6" s="4" t="inlineStr">
        <is>
          <t xml:space="preserve">Period ending: Remainder of Fiscal 2021 $ 1,131 Fiscal 2022 1,816 Fiscal 2023 1,729 Fiscal 2024 1,416 Fiscal 2025 1,126 Fiscal 2026 167 Thereafter 358 Total estimated remaining amortization expense at December 31, 2020 $ 7,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Dec. 31, 2020</t>
        </is>
      </c>
    </row>
    <row r="3">
      <c r="A3" s="3" t="inlineStr">
        <is>
          <t>Debt Disclosure [Abstract]</t>
        </is>
      </c>
    </row>
    <row r="4">
      <c r="A4" s="4" t="inlineStr">
        <is>
          <t>Availability Under the Senior Credit Facility</t>
        </is>
      </c>
      <c r="B4" s="4" t="inlineStr">
        <is>
          <t xml:space="preserve">Availability at December 31, 2020 and June 30, 2020 under the new and prior senior secured revolving credit facilities, respectively, were as follows: December 31, June 30, (In thousands) Senior secured revolving credit facility $ 200,000 $ 300,000 Capacity constraint due to the Leverage Ratio 131,690 162,864 Capacity under the credit facility 68,310 137,136 Letters of credit 34,899 34,529 Borrowings outstanding — 9,208 Availability under the senior secured revolving credit facility $ 33,411 $ 93,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Dec. 31, 2020</t>
        </is>
      </c>
    </row>
    <row r="3">
      <c r="A3" s="3" t="inlineStr">
        <is>
          <t>Earnings Per Share [Abstract]</t>
        </is>
      </c>
    </row>
    <row r="4">
      <c r="A4" s="4" t="inlineStr">
        <is>
          <t>Computation of Basic and Diluted Earnings Per Share</t>
        </is>
      </c>
      <c r="B4" s="4" t="inlineStr">
        <is>
          <t>The computation of basic and diluted earnings per share is as follows: Three Months Ended Six Months Ended December 31, December 31, December 31, December 31, (In thousands, except per share data) Basic EPS: Net loss $ (4,591) $ (28,008) $ (7,628) $ (21,857) Weighted average shares outstanding 26,489 26,925 26,377 26,930 Basic loss per share $ (0.17) $ (1.04) $ (0.29) $ (0.81) Diluted EPS: Diluted weighted average shares 26,489 26,925 26,377 26,930 Diluted loss per share $ (0.17) $ (1.04) $ (0.29) $ (0.81)</t>
        </is>
      </c>
    </row>
    <row r="5">
      <c r="A5" s="4" t="inlineStr">
        <is>
          <t>Antidilutive Securities Excluded from the Calculation of Diluted EPS</t>
        </is>
      </c>
      <c r="B5" s="4" t="inlineStr">
        <is>
          <t xml:space="preserve">The following securities are considered antidilutive and have been excluded from the calculation of Diluted EPS: Three Months Ended Six Months Ended December 31, December 31, December 31, December 31, (In thousands) Stock options 54 26 54 25 Nonvested deferred shares 305 718 436 870 Total antidilutive securities 359 744 490 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Results of Operations</t>
        </is>
      </c>
      <c r="B4" s="4" t="inlineStr">
        <is>
          <t xml:space="preserve">Results of Operations (In thousands) Three Months Ended Six Months Ended December 31, December 31, December 31, December 31, Gross revenue Utility and Power Infrastructure $ 52,023 $ 49,155 $ 112,694 $ 96,882 Process and Industrial Facilities 51,747 143,769 98,475 299,221 Storage and Terminal Solutions 65,434 128,008 143,030 264,009 Total gross revenue $ 169,204 $ 320,932 $ 354,199 $ 660,112 Less: Inter-segment revenue Process and Industrial Facilities $ 485 $ 886 $ 1,282 $ 1,461 Storage and Terminal Solutions 1,251 1,369 2,678 1,877 Total inter-segment revenue $ 1,736 $ 2,255 $ 3,960 $ 3,338 Consolidated revenue Utility and Power Infrastructure $ 52,023 $ 49,155 $ 112,694 $ 96,882 Process and Industrial Facilities 51,262 142,883 97,193 297,760 Storage and Terminal Solutions 64,183 126,639 140,352 262,132 Total consolidated revenue $ 167,468 $ 318,677 $ 350,239 $ 656,774 Gross profit (loss) Utility and Power Infrastructure $ 5,597 $ (1,226) $ 12,510 $ (1,394) Process and Industrial Facilities 7,864 13,838 11,523 27,428 Storage and Terminal Solutions 1,852 18,026 5,630 37,768 Corporate — (637) — (1,336) Total gross profit $ 15,313 $ 30,001 $ 29,663 $ 62,466 Selling, general and administrative expenses Utility and Power Infrastructure $ 2,576 $ 2,778 $ 4,798 $ 5,410 Process and Industrial Facilities 3,387 7,385 7,437 14,323 Storage and Terminal Solutions 3,919 6,791 9,062 13,777 Corporate 6,842 6,211 13,555 13,346 Total selling, general and administrative expenses $ 16,724 $ 23,165 $ 34,852 $ 46,856 Intangible asset impairments and restructuring costs Utility and Power Infrastructure $ 812 $ 24,900 $ 823 $ 24,900 Process and Industrial Facilities 3,364 13,615 2,864 13,615 Storage and Terminal Solutions 641 — 654 — Corporate 228 — 384 — Total asset impairments and restructuring costs $ 5,045 $ 38,515 $ 4,725 $ 38,515 Operating income (loss) Utility and Power Infrastructure $ 2,209 $ (28,904) $ 6,889 $ (31,704) Process and Industrial Facilities 1,113 (7,162) 1,222 (510) Storage and Terminal Solutions (2,708) 11,235 (4,086) 23,991 Corporate (7,070) (6,848) (13,939) (14,682) Total operating loss $ (6,456) $ (31,679) $ (9,914) $ (22,905) Total assets by segment were as follows: December 31, June 30, Utility and Power Infrastructure $ 80,664 $ 67,398 Process and Industrial Facilities 106,053 138,734 Storage and Terminal Solutions 164,735 187,167 Corporate 128,458 124,011 Total segment assets $ 479,910 $ 517,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6 Months Ended</t>
        </is>
      </c>
    </row>
    <row r="2">
      <c r="B2" s="2" t="inlineStr">
        <is>
          <t>Dec. 31, 2020</t>
        </is>
      </c>
    </row>
    <row r="3">
      <c r="A3" s="3" t="inlineStr">
        <is>
          <t>Restructuring Costs [Abstract]</t>
        </is>
      </c>
    </row>
    <row r="4">
      <c r="A4" s="4" t="inlineStr">
        <is>
          <t>Restructuring and Related Costs [Table Text Block]</t>
        </is>
      </c>
      <c r="B4" s="4" t="inlineStr">
        <is>
          <t xml:space="preserve">Restructuring costs under our business improvement plan are classified as follows: Three months ended December 31, 2020 Six months ended December 31, 2020 Since Inception of Business Improvement Plan (In thousands) Utility and Power Infrastructure Severance and other personnel-related costs $ 811 $ 818 $ 2,158 Facility costs 1 5 240 Other intangible asset impairments — — 1,150 Total Utility and Power Infrastructure $ 812 $ 823 $ 3,548 Process and Industrial Facilities Severance and other personnel-related costs $ 3,082 $ 2,590 $ 8,758 Facility costs 134 15 2,770 Other intangible asset impairments — — 375 Other costs 148 259 259 Total Process and Industrial Facilities $ 3,364 $ 2,864 $ 12,162 Storage and Terminal Solutions Severance and other personnel-related costs $ 640 $ 653 $ 1,000 Facility costs 1 1 721 Total Storage and Terminal Solutions $ 641 $ 654 $ 1,721 Corporate Severance and other personnel-related costs $ 155 $ 161 $ 1,081 Facility costs 73 223 223 Total Corporate $ 228 $ 384 $ 1,304 Restructuring Costs by Type: Severance and other personnel-related costs $ 4,688 $ 4,222 $ 12,997 Facility costs 209 244 3,954 Other intangible asset impairments — — 1,525 Other costs 148 259 259 Total restructuring costs $ 5,045 $ 4,725 $ 18,735 </t>
        </is>
      </c>
    </row>
    <row r="5">
      <c r="A5" s="4" t="inlineStr">
        <is>
          <t>Schedule of Restructuring Reserve by Type of Cost [Table Text Block]</t>
        </is>
      </c>
      <c r="B5" s="4" t="inlineStr">
        <is>
          <t xml:space="preserve">The table below is a reconciliation of the beginning and ending restructuring reserve balance under the business improvement plan (in thousands): Balance as of June 30, 2020 $ 2,403 Restructuring costs incurred 3,422 Cash payments (1,214) Adjustment to liability (510) Balance as of December 31, 2020 $ 4,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venue, Performance Obligation [Abstract]</t>
        </is>
      </c>
    </row>
    <row r="4">
      <c r="A4" s="4" t="inlineStr">
        <is>
          <t>Revenue, Remaining Performance Obligation, Amount</t>
        </is>
      </c>
      <c r="B4" s="6" t="n">
        <v>418000</v>
      </c>
      <c r="D4" s="6" t="n">
        <v>418000</v>
      </c>
    </row>
    <row r="5">
      <c r="A5" s="4" t="inlineStr">
        <is>
          <t>Performance obligations to be recognized as revenue within next twelve months</t>
        </is>
      </c>
      <c r="B5" s="5" t="n">
        <v>315300</v>
      </c>
      <c r="D5" s="5" t="n">
        <v>315300</v>
      </c>
    </row>
    <row r="6">
      <c r="A6" s="3" t="inlineStr">
        <is>
          <t>Contract with Customer, Asset and Liability [Abstract]</t>
        </is>
      </c>
    </row>
    <row r="7">
      <c r="A7" s="4" t="inlineStr">
        <is>
          <t>Costs and estimated earnings in excess of billings on uncompleted contracts</t>
        </is>
      </c>
      <c r="B7" s="5" t="n">
        <v>41398</v>
      </c>
      <c r="D7" s="5" t="n">
        <v>41398</v>
      </c>
      <c r="F7" s="6" t="n">
        <v>59548</v>
      </c>
    </row>
    <row r="8">
      <c r="A8" s="4" t="inlineStr">
        <is>
          <t>Change in CIE</t>
        </is>
      </c>
      <c r="D8" s="5" t="n">
        <v>-18150</v>
      </c>
    </row>
    <row r="9">
      <c r="A9" s="4" t="inlineStr">
        <is>
          <t>Billings on uncompleted contracts in excess of costs and estimated earnings</t>
        </is>
      </c>
      <c r="B9" s="5" t="n">
        <v>-62244</v>
      </c>
      <c r="D9" s="5" t="n">
        <v>-62244</v>
      </c>
      <c r="F9" s="5" t="n">
        <v>-63889</v>
      </c>
    </row>
    <row r="10">
      <c r="A10" s="4" t="inlineStr">
        <is>
          <t>Change in BIE</t>
        </is>
      </c>
      <c r="D10" s="5" t="n">
        <v>1645</v>
      </c>
    </row>
    <row r="11">
      <c r="A11" s="4" t="inlineStr">
        <is>
          <t>Change in net contract balances</t>
        </is>
      </c>
      <c r="D11" s="5" t="n">
        <v>-16505</v>
      </c>
    </row>
    <row r="12">
      <c r="A12" s="4" t="inlineStr">
        <is>
          <t>Contract with customer, current liability, net</t>
        </is>
      </c>
      <c r="B12" s="5" t="n">
        <v>-20846</v>
      </c>
      <c r="D12" s="5" t="n">
        <v>-20846</v>
      </c>
      <c r="F12" s="5" t="n">
        <v>-4341</v>
      </c>
    </row>
    <row r="13">
      <c r="A13" s="4" t="inlineStr">
        <is>
          <t>Contract with Customer, Liability, Revenue Recognized</t>
        </is>
      </c>
      <c r="D13" s="5" t="n">
        <v>52800</v>
      </c>
    </row>
    <row r="14">
      <c r="A14" s="3" t="inlineStr">
        <is>
          <t>Disclosure Customer Contracts Additional Information [Abstract]</t>
        </is>
      </c>
    </row>
    <row r="15">
      <c r="A15" s="4" t="inlineStr">
        <is>
          <t>Construction Contractor, Receivable, Retainage, Year One</t>
        </is>
      </c>
      <c r="B15" s="5" t="n">
        <v>35400</v>
      </c>
      <c r="D15" s="5" t="n">
        <v>35400</v>
      </c>
      <c r="F15" s="5" t="n">
        <v>37300</v>
      </c>
    </row>
    <row r="16">
      <c r="A16" s="4" t="inlineStr">
        <is>
          <t>Construction Contractor, Receivable, Retainage, after Year One</t>
        </is>
      </c>
      <c r="B16" s="5" t="n">
        <v>2200</v>
      </c>
      <c r="D16" s="5" t="n">
        <v>2200</v>
      </c>
      <c r="F16" s="6" t="n">
        <v>1600</v>
      </c>
    </row>
    <row r="17">
      <c r="A17" s="3" t="inlineStr">
        <is>
          <t>Disaggregation of Revenue [Line Items]</t>
        </is>
      </c>
    </row>
    <row r="18">
      <c r="A18" s="4" t="inlineStr">
        <is>
          <t>Revenue from Contract with Customer</t>
        </is>
      </c>
      <c r="B18" s="5" t="n">
        <v>167468</v>
      </c>
      <c r="C18" s="6" t="n">
        <v>318677</v>
      </c>
      <c r="D18" s="5" t="n">
        <v>350239</v>
      </c>
      <c r="E18" s="6" t="n">
        <v>656774</v>
      </c>
    </row>
    <row r="19">
      <c r="A19" s="3" t="inlineStr">
        <is>
          <t>Disaggregation of Revenue [Table]</t>
        </is>
      </c>
    </row>
    <row r="20">
      <c r="A20" s="4" t="inlineStr">
        <is>
          <t>Loss on Contracts</t>
        </is>
      </c>
      <c r="B20" s="5" t="n">
        <v>5800</v>
      </c>
      <c r="D20" s="5" t="n">
        <v>7700</v>
      </c>
    </row>
    <row r="21">
      <c r="A21" s="4" t="inlineStr">
        <is>
          <t>Fixed-price Contract</t>
        </is>
      </c>
    </row>
    <row r="22">
      <c r="A22" s="3" t="inlineStr">
        <is>
          <t>Disaggregation of Revenue [Line Items]</t>
        </is>
      </c>
    </row>
    <row r="23">
      <c r="A23" s="4" t="inlineStr">
        <is>
          <t>Revenue from Contract with Customer</t>
        </is>
      </c>
      <c r="B23" s="5" t="n">
        <v>113871</v>
      </c>
      <c r="C23" s="5" t="n">
        <v>174773</v>
      </c>
      <c r="D23" s="5" t="n">
        <v>247227</v>
      </c>
      <c r="E23" s="5" t="n">
        <v>351093</v>
      </c>
    </row>
    <row r="24">
      <c r="A24" s="4" t="inlineStr">
        <is>
          <t>Time-and-materials Contract</t>
        </is>
      </c>
    </row>
    <row r="25">
      <c r="A25" s="3" t="inlineStr">
        <is>
          <t>Disaggregation of Revenue [Line Items]</t>
        </is>
      </c>
    </row>
    <row r="26">
      <c r="A26" s="4" t="inlineStr">
        <is>
          <t>Revenue from Contract with Customer</t>
        </is>
      </c>
      <c r="B26" s="5" t="n">
        <v>53597</v>
      </c>
      <c r="C26" s="5" t="n">
        <v>143904</v>
      </c>
      <c r="D26" s="5" t="n">
        <v>103012</v>
      </c>
      <c r="E26" s="5" t="n">
        <v>305681</v>
      </c>
    </row>
    <row r="27">
      <c r="A27" s="4" t="inlineStr">
        <is>
          <t>United States</t>
        </is>
      </c>
    </row>
    <row r="28">
      <c r="A28" s="3" t="inlineStr">
        <is>
          <t>Disaggregation of Revenue [Line Items]</t>
        </is>
      </c>
    </row>
    <row r="29">
      <c r="A29" s="4" t="inlineStr">
        <is>
          <t>Revenue from Contract with Customer</t>
        </is>
      </c>
      <c r="B29" s="5" t="n">
        <v>146200</v>
      </c>
      <c r="C29" s="5" t="n">
        <v>291348</v>
      </c>
      <c r="D29" s="5" t="n">
        <v>307577</v>
      </c>
      <c r="E29" s="5" t="n">
        <v>605765</v>
      </c>
    </row>
    <row r="30">
      <c r="A30" s="4" t="inlineStr">
        <is>
          <t>Canada</t>
        </is>
      </c>
    </row>
    <row r="31">
      <c r="A31" s="3" t="inlineStr">
        <is>
          <t>Disaggregation of Revenue [Line Items]</t>
        </is>
      </c>
    </row>
    <row r="32">
      <c r="A32" s="4" t="inlineStr">
        <is>
          <t>Revenue from Contract with Customer</t>
        </is>
      </c>
      <c r="B32" s="5" t="n">
        <v>19132</v>
      </c>
      <c r="C32" s="5" t="n">
        <v>24703</v>
      </c>
      <c r="D32" s="5" t="n">
        <v>38743</v>
      </c>
      <c r="E32" s="5" t="n">
        <v>45872</v>
      </c>
    </row>
    <row r="33">
      <c r="A33" s="4" t="inlineStr">
        <is>
          <t>Other international</t>
        </is>
      </c>
    </row>
    <row r="34">
      <c r="A34" s="3" t="inlineStr">
        <is>
          <t>Disaggregation of Revenue [Line Items]</t>
        </is>
      </c>
    </row>
    <row r="35">
      <c r="A35" s="4" t="inlineStr">
        <is>
          <t>Revenue from Contract with Customer</t>
        </is>
      </c>
      <c r="B35" s="6" t="n">
        <v>2136</v>
      </c>
      <c r="C35" s="6" t="n">
        <v>2626</v>
      </c>
      <c r="D35" s="6" t="n">
        <v>3919</v>
      </c>
      <c r="E35" s="6" t="n">
        <v>513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Leases - Narrative (Details) $ in Thousands</t>
        </is>
      </c>
      <c r="B1" s="2" t="inlineStr">
        <is>
          <t>6 Months Ended</t>
        </is>
      </c>
    </row>
    <row r="2">
      <c r="B2" s="2" t="inlineStr">
        <is>
          <t>Dec. 31, 2020USD ($)Rate</t>
        </is>
      </c>
    </row>
    <row r="3">
      <c r="A3" s="3" t="inlineStr">
        <is>
          <t>Leases [Abstract]</t>
        </is>
      </c>
    </row>
    <row r="4">
      <c r="A4" s="4" t="inlineStr">
        <is>
          <t>Percentage of real estate leases | Rate</t>
        </is>
      </c>
      <c r="B4" s="4" t="inlineStr">
        <is>
          <t>92.00%</t>
        </is>
      </c>
    </row>
    <row r="5">
      <c r="A5" s="4" t="inlineStr">
        <is>
          <t>Operating lease term (up to)</t>
        </is>
      </c>
      <c r="B5" s="4" t="inlineStr">
        <is>
          <t>15 years</t>
        </is>
      </c>
    </row>
    <row r="6">
      <c r="A6" s="4" t="inlineStr">
        <is>
          <t>Operating lease right-of-use asset impairment | $</t>
        </is>
      </c>
      <c r="B6"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4591</v>
      </c>
      <c r="C4" s="6" t="n">
        <v>-28008</v>
      </c>
      <c r="D4" s="6" t="n">
        <v>-7628</v>
      </c>
      <c r="E4" s="6" t="n">
        <v>-21857</v>
      </c>
    </row>
    <row r="5">
      <c r="A5" s="3" t="inlineStr">
        <is>
          <t>Other comprehensive loss, net of tax:</t>
        </is>
      </c>
    </row>
    <row r="6">
      <c r="A6" s="4" t="inlineStr">
        <is>
          <t>Foreign currency translation gain (net of tax expense of $41 and $53 for the three and six months ended December 31, 2020, respectively, and $59 and $37 for the three and six months ended December 31, 2019, respectively)</t>
        </is>
      </c>
      <c r="B6" s="5" t="n">
        <v>819</v>
      </c>
      <c r="C6" s="5" t="n">
        <v>523</v>
      </c>
      <c r="D6" s="5" t="n">
        <v>1223</v>
      </c>
      <c r="E6" s="5" t="n">
        <v>129</v>
      </c>
    </row>
    <row r="7">
      <c r="A7" s="4" t="inlineStr">
        <is>
          <t>Comprehensive loss</t>
        </is>
      </c>
      <c r="B7" s="6" t="n">
        <v>-3772</v>
      </c>
      <c r="C7" s="6" t="n">
        <v>-27485</v>
      </c>
      <c r="D7" s="6" t="n">
        <v>-6405</v>
      </c>
      <c r="E7" s="6" t="n">
        <v>-217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 Cost [Abstract]</t>
        </is>
      </c>
    </row>
    <row r="4">
      <c r="A4" s="4" t="inlineStr">
        <is>
          <t>Operating lease expense</t>
        </is>
      </c>
      <c r="B4" s="6" t="n">
        <v>2310</v>
      </c>
      <c r="C4" s="6" t="n">
        <v>3256</v>
      </c>
      <c r="D4" s="6" t="n">
        <v>4798</v>
      </c>
      <c r="E4" s="6" t="n">
        <v>6372</v>
      </c>
    </row>
    <row r="5">
      <c r="A5" s="4" t="inlineStr">
        <is>
          <t>Short-term lease expense</t>
        </is>
      </c>
      <c r="B5" s="5" t="n">
        <v>6274</v>
      </c>
      <c r="C5" s="5" t="n">
        <v>11007</v>
      </c>
      <c r="D5" s="5" t="n">
        <v>12248</v>
      </c>
      <c r="E5" s="5" t="n">
        <v>20615</v>
      </c>
    </row>
    <row r="6">
      <c r="A6" s="4" t="inlineStr">
        <is>
          <t>Total lease expense</t>
        </is>
      </c>
      <c r="B6" s="6" t="n">
        <v>8584</v>
      </c>
      <c r="C6" s="6" t="n">
        <v>14263</v>
      </c>
      <c r="D6" s="6" t="n">
        <v>17046</v>
      </c>
      <c r="E6" s="6" t="n">
        <v>269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0</t>
        </is>
      </c>
      <c r="C1" s="2" t="inlineStr">
        <is>
          <t>Jun. 30, 2020</t>
        </is>
      </c>
    </row>
    <row r="2">
      <c r="A2" s="3" t="inlineStr">
        <is>
          <t>Lessee, Operating Lease, Liability, Payment, Due [Abstract]</t>
        </is>
      </c>
    </row>
    <row r="3">
      <c r="A3" s="4" t="inlineStr">
        <is>
          <t>Remainder of Fiscal 2021</t>
        </is>
      </c>
      <c r="B3" s="6" t="n">
        <v>3767</v>
      </c>
    </row>
    <row r="4">
      <c r="A4" s="4" t="inlineStr">
        <is>
          <t>Fiscal 2022</t>
        </is>
      </c>
      <c r="B4" s="5" t="n">
        <v>5350</v>
      </c>
    </row>
    <row r="5">
      <c r="A5" s="4" t="inlineStr">
        <is>
          <t>Fiscal 2023</t>
        </is>
      </c>
      <c r="B5" s="5" t="n">
        <v>3845</v>
      </c>
    </row>
    <row r="6">
      <c r="A6" s="4" t="inlineStr">
        <is>
          <t>Fiscal 2024</t>
        </is>
      </c>
      <c r="B6" s="5" t="n">
        <v>2822</v>
      </c>
    </row>
    <row r="7">
      <c r="A7" s="4" t="inlineStr">
        <is>
          <t>Fiscal 2025</t>
        </is>
      </c>
      <c r="B7" s="5" t="n">
        <v>2282</v>
      </c>
    </row>
    <row r="8">
      <c r="A8" s="4" t="inlineStr">
        <is>
          <t>Thereafter</t>
        </is>
      </c>
      <c r="B8" s="5" t="n">
        <v>9601</v>
      </c>
    </row>
    <row r="9">
      <c r="A9" s="4" t="inlineStr">
        <is>
          <t>Total future operating lease payments</t>
        </is>
      </c>
      <c r="B9" s="5" t="n">
        <v>27667</v>
      </c>
    </row>
    <row r="10">
      <c r="A10" s="4" t="inlineStr">
        <is>
          <t>Less: imputed interest</t>
        </is>
      </c>
      <c r="B10" s="5" t="n">
        <v>-4787</v>
      </c>
    </row>
    <row r="11">
      <c r="A11" s="4" t="inlineStr">
        <is>
          <t>Net present value of future lease payments</t>
        </is>
      </c>
      <c r="B11" s="5" t="n">
        <v>22880</v>
      </c>
    </row>
    <row r="12">
      <c r="A12" s="4" t="inlineStr">
        <is>
          <t>Less: current portion of operating lease liabilities</t>
        </is>
      </c>
      <c r="B12" s="5" t="n">
        <v>5359</v>
      </c>
      <c r="C12" s="6" t="n">
        <v>7568</v>
      </c>
    </row>
    <row r="13">
      <c r="A13" s="4" t="inlineStr">
        <is>
          <t>Non-current operating lease liabilities</t>
        </is>
      </c>
      <c r="B13" s="6" t="n">
        <v>17521</v>
      </c>
      <c r="C13" s="6" t="n">
        <v>199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Other Lease Information (Details)</t>
        </is>
      </c>
      <c r="B1" s="2" t="inlineStr">
        <is>
          <t>Dec. 31, 2020Rate</t>
        </is>
      </c>
    </row>
    <row r="2">
      <c r="A2" s="3" t="inlineStr">
        <is>
          <t>Other Lease Information [Abstract]</t>
        </is>
      </c>
    </row>
    <row r="3">
      <c r="A3" s="4" t="inlineStr">
        <is>
          <t>Operating Lease, Weighted Average Remaining Lease Term</t>
        </is>
      </c>
      <c r="B3" s="4" t="inlineStr">
        <is>
          <t>6 years 9 months 18 days</t>
        </is>
      </c>
    </row>
    <row r="4">
      <c r="A4" s="4" t="inlineStr">
        <is>
          <t>Operating Lease, Weighted Average Discount Rate, Percent</t>
        </is>
      </c>
      <c r="B4" s="4" t="inlineStr">
        <is>
          <t>5.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 Disclosures (Details) $ in Thousands</t>
        </is>
      </c>
      <c r="B1" s="2" t="inlineStr">
        <is>
          <t>6 Months Ended</t>
        </is>
      </c>
    </row>
    <row r="2">
      <c r="B2" s="2" t="inlineStr">
        <is>
          <t>Dec. 31, 2020USD ($)</t>
        </is>
      </c>
    </row>
    <row r="3">
      <c r="A3" s="3" t="inlineStr">
        <is>
          <t>Supplemental Cash Flow Information [Abstract]</t>
        </is>
      </c>
    </row>
    <row r="4">
      <c r="A4" s="4" t="inlineStr">
        <is>
          <t>Cash paid for operating leases</t>
        </is>
      </c>
      <c r="B4" s="6" t="n">
        <v>5972</v>
      </c>
    </row>
    <row r="5">
      <c r="A5" s="4" t="inlineStr">
        <is>
          <t>Right-of-use asset obtained in exchange for operating lease liability</t>
        </is>
      </c>
      <c r="B5" s="6" t="n">
        <v>10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Carrying Value of Goodwill By Segment (Details) $ in Thousands</t>
        </is>
      </c>
      <c r="B1" s="2" t="inlineStr">
        <is>
          <t>6 Months Ended</t>
        </is>
      </c>
    </row>
    <row r="2">
      <c r="B2" s="2" t="inlineStr">
        <is>
          <t>Dec. 31, 2020USD ($)</t>
        </is>
      </c>
    </row>
    <row r="3">
      <c r="A3" s="3" t="inlineStr">
        <is>
          <t>Goodwill [Line Items]</t>
        </is>
      </c>
    </row>
    <row r="4">
      <c r="A4" s="4" t="inlineStr">
        <is>
          <t>Goodwill</t>
        </is>
      </c>
      <c r="B4" s="6" t="n">
        <v>60605</v>
      </c>
    </row>
    <row r="5">
      <c r="A5" s="3" t="inlineStr">
        <is>
          <t>Goodwill [Roll Forward]</t>
        </is>
      </c>
    </row>
    <row r="6">
      <c r="A6" s="4" t="inlineStr">
        <is>
          <t>Net balance at June 30, 2020</t>
        </is>
      </c>
      <c r="B6" s="5" t="n">
        <v>60369</v>
      </c>
    </row>
    <row r="7">
      <c r="A7" s="4" t="inlineStr">
        <is>
          <t>Translation adjustment</t>
        </is>
      </c>
      <c r="B7" s="5" t="n">
        <v>236</v>
      </c>
    </row>
    <row r="8">
      <c r="A8" s="4" t="inlineStr">
        <is>
          <t>Net balance at December 31, 2020</t>
        </is>
      </c>
      <c r="B8" s="5" t="n">
        <v>60605</v>
      </c>
    </row>
    <row r="9">
      <c r="A9" s="4" t="inlineStr">
        <is>
          <t>Utility and Power Infrastructure [Member]</t>
        </is>
      </c>
    </row>
    <row r="10">
      <c r="A10" s="3" t="inlineStr">
        <is>
          <t>Goodwill [Line Items]</t>
        </is>
      </c>
    </row>
    <row r="11">
      <c r="A11" s="4" t="inlineStr">
        <is>
          <t>Goodwill</t>
        </is>
      </c>
      <c r="B11" s="5" t="n">
        <v>6977</v>
      </c>
    </row>
    <row r="12">
      <c r="A12" s="3" t="inlineStr">
        <is>
          <t>Goodwill [Roll Forward]</t>
        </is>
      </c>
    </row>
    <row r="13">
      <c r="A13" s="4" t="inlineStr">
        <is>
          <t>Net balance at June 30, 2020</t>
        </is>
      </c>
      <c r="B13" s="5" t="n">
        <v>6905</v>
      </c>
    </row>
    <row r="14">
      <c r="A14" s="4" t="inlineStr">
        <is>
          <t>Translation adjustment</t>
        </is>
      </c>
      <c r="B14" s="5" t="n">
        <v>72</v>
      </c>
    </row>
    <row r="15">
      <c r="A15" s="4" t="inlineStr">
        <is>
          <t>Net balance at December 31, 2020</t>
        </is>
      </c>
      <c r="B15" s="5" t="n">
        <v>6977</v>
      </c>
    </row>
    <row r="16">
      <c r="A16" s="4" t="inlineStr">
        <is>
          <t>Process and Industrial Facilities</t>
        </is>
      </c>
    </row>
    <row r="17">
      <c r="A17" s="3" t="inlineStr">
        <is>
          <t>Goodwill [Line Items]</t>
        </is>
      </c>
    </row>
    <row r="18">
      <c r="A18" s="4" t="inlineStr">
        <is>
          <t>Goodwill</t>
        </is>
      </c>
      <c r="B18" s="5" t="n">
        <v>26868</v>
      </c>
    </row>
    <row r="19">
      <c r="A19" s="3" t="inlineStr">
        <is>
          <t>Goodwill [Roll Forward]</t>
        </is>
      </c>
    </row>
    <row r="20">
      <c r="A20" s="4" t="inlineStr">
        <is>
          <t>Net balance at June 30, 2020</t>
        </is>
      </c>
      <c r="B20" s="5" t="n">
        <v>26846</v>
      </c>
    </row>
    <row r="21">
      <c r="A21" s="4" t="inlineStr">
        <is>
          <t>Translation adjustment</t>
        </is>
      </c>
      <c r="B21" s="5" t="n">
        <v>22</v>
      </c>
    </row>
    <row r="22">
      <c r="A22" s="4" t="inlineStr">
        <is>
          <t>Net balance at December 31, 2020</t>
        </is>
      </c>
      <c r="B22" s="5" t="n">
        <v>26868</v>
      </c>
    </row>
    <row r="23">
      <c r="A23" s="4" t="inlineStr">
        <is>
          <t>Storage and Terminal Solutions</t>
        </is>
      </c>
    </row>
    <row r="24">
      <c r="A24" s="3" t="inlineStr">
        <is>
          <t>Goodwill [Line Items]</t>
        </is>
      </c>
    </row>
    <row r="25">
      <c r="A25" s="4" t="inlineStr">
        <is>
          <t>Goodwill</t>
        </is>
      </c>
      <c r="B25" s="5" t="n">
        <v>26760</v>
      </c>
    </row>
    <row r="26">
      <c r="A26" s="3" t="inlineStr">
        <is>
          <t>Goodwill [Roll Forward]</t>
        </is>
      </c>
    </row>
    <row r="27">
      <c r="A27" s="4" t="inlineStr">
        <is>
          <t>Net balance at June 30, 2020</t>
        </is>
      </c>
      <c r="B27" s="5" t="n">
        <v>26618</v>
      </c>
    </row>
    <row r="28">
      <c r="A28" s="4" t="inlineStr">
        <is>
          <t>Translation adjustment</t>
        </is>
      </c>
      <c r="B28" s="5" t="n">
        <v>142</v>
      </c>
    </row>
    <row r="29">
      <c r="A29" s="4" t="inlineStr">
        <is>
          <t>Net balance at December 31, 2020</t>
        </is>
      </c>
      <c r="B29" s="6" t="n">
        <v>267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Including Goodwill - Carrying Value of Other Intangible Assets (Details)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c r="G2" s="2" t="inlineStr">
        <is>
          <t>Jun. 30, 2020</t>
        </is>
      </c>
    </row>
    <row r="3">
      <c r="A3" s="3" t="inlineStr">
        <is>
          <t>Finite-Lived Intangible Assets [Line Items]</t>
        </is>
      </c>
    </row>
    <row r="4">
      <c r="A4" s="4" t="inlineStr">
        <is>
          <t>Finite-Lived Intangible Assets, Gross</t>
        </is>
      </c>
      <c r="B4" s="6" t="n">
        <v>19726</v>
      </c>
      <c r="E4" s="6" t="n">
        <v>19726</v>
      </c>
      <c r="G4" s="6" t="n">
        <v>24419</v>
      </c>
    </row>
    <row r="5">
      <c r="A5" s="4" t="inlineStr">
        <is>
          <t>Accumulated Amortization</t>
        </is>
      </c>
      <c r="B5" s="5" t="n">
        <v>-11983</v>
      </c>
      <c r="E5" s="5" t="n">
        <v>-11983</v>
      </c>
      <c r="G5" s="5" t="n">
        <v>-15582</v>
      </c>
    </row>
    <row r="6">
      <c r="A6" s="4" t="inlineStr">
        <is>
          <t>Net Carrying Amount</t>
        </is>
      </c>
      <c r="B6" s="5" t="n">
        <v>7743</v>
      </c>
      <c r="E6" s="5" t="n">
        <v>7743</v>
      </c>
      <c r="G6" s="5" t="n">
        <v>8837</v>
      </c>
    </row>
    <row r="7">
      <c r="A7" s="4" t="inlineStr">
        <is>
          <t>Total intangible assets, net carrying amount</t>
        </is>
      </c>
      <c r="B7" s="5" t="n">
        <v>7743</v>
      </c>
      <c r="E7" s="5" t="n">
        <v>7743</v>
      </c>
      <c r="G7" s="5" t="n">
        <v>8837</v>
      </c>
    </row>
    <row r="8">
      <c r="A8" s="4" t="inlineStr">
        <is>
          <t>Amortization of Intangible Assets</t>
        </is>
      </c>
      <c r="B8" s="5" t="n">
        <v>500</v>
      </c>
      <c r="D8" s="6" t="n">
        <v>900</v>
      </c>
      <c r="E8" s="5" t="n">
        <v>1100</v>
      </c>
      <c r="F8" s="6" t="n">
        <v>1900</v>
      </c>
    </row>
    <row r="9">
      <c r="A9" s="4" t="inlineStr">
        <is>
          <t>Intellectual Property [Member]</t>
        </is>
      </c>
    </row>
    <row r="10">
      <c r="A10" s="3" t="inlineStr">
        <is>
          <t>Finite-Lived Intangible Assets [Line Items]</t>
        </is>
      </c>
    </row>
    <row r="11">
      <c r="A11" s="4" t="inlineStr">
        <is>
          <t>Finite-Lived Intangible Assets, Gross</t>
        </is>
      </c>
      <c r="B11" s="5" t="n">
        <v>2483</v>
      </c>
      <c r="E11" s="5" t="n">
        <v>2483</v>
      </c>
      <c r="G11" s="5" t="n">
        <v>2579</v>
      </c>
    </row>
    <row r="12">
      <c r="A12" s="4" t="inlineStr">
        <is>
          <t>Accumulated Amortization</t>
        </is>
      </c>
      <c r="B12" s="5" t="n">
        <v>-1946</v>
      </c>
      <c r="E12" s="5" t="n">
        <v>-1946</v>
      </c>
      <c r="G12" s="5" t="n">
        <v>-1956</v>
      </c>
    </row>
    <row r="13">
      <c r="A13" s="4" t="inlineStr">
        <is>
          <t>Net Carrying Amount</t>
        </is>
      </c>
      <c r="B13" s="5" t="n">
        <v>537</v>
      </c>
      <c r="E13" s="6" t="n">
        <v>537</v>
      </c>
      <c r="G13" s="5" t="n">
        <v>623</v>
      </c>
    </row>
    <row r="14">
      <c r="A14" s="4" t="inlineStr">
        <is>
          <t>Intellectual Property [Member] | Minimum [Member]</t>
        </is>
      </c>
    </row>
    <row r="15">
      <c r="A15" s="3" t="inlineStr">
        <is>
          <t>Finite-Lived Intangible Assets [Line Items]</t>
        </is>
      </c>
    </row>
    <row r="16">
      <c r="A16" s="4" t="inlineStr">
        <is>
          <t>Finite-Lived Intangible Asset, Useful Life</t>
        </is>
      </c>
      <c r="C16" s="4" t="inlineStr">
        <is>
          <t>10 years</t>
        </is>
      </c>
      <c r="E16" s="4" t="inlineStr">
        <is>
          <t>10 years</t>
        </is>
      </c>
    </row>
    <row r="17">
      <c r="A17" s="4" t="inlineStr">
        <is>
          <t>Intellectual Property [Member] | Maximum [Member]</t>
        </is>
      </c>
    </row>
    <row r="18">
      <c r="A18" s="3" t="inlineStr">
        <is>
          <t>Finite-Lived Intangible Assets [Line Items]</t>
        </is>
      </c>
    </row>
    <row r="19">
      <c r="A19" s="4" t="inlineStr">
        <is>
          <t>Finite-Lived Intangible Asset, Useful Life</t>
        </is>
      </c>
      <c r="C19" s="4" t="inlineStr">
        <is>
          <t>15 years</t>
        </is>
      </c>
      <c r="E19" s="4" t="inlineStr">
        <is>
          <t>15 years</t>
        </is>
      </c>
    </row>
    <row r="20">
      <c r="A20" s="4" t="inlineStr">
        <is>
          <t>Customer Relationships [Member]</t>
        </is>
      </c>
    </row>
    <row r="21">
      <c r="A21" s="3" t="inlineStr">
        <is>
          <t>Finite-Lived Intangible Assets [Line Items]</t>
        </is>
      </c>
    </row>
    <row r="22">
      <c r="A22" s="4" t="inlineStr">
        <is>
          <t>Finite-Lived Intangible Assets, Gross</t>
        </is>
      </c>
      <c r="B22" s="5" t="n">
        <v>17243</v>
      </c>
      <c r="E22" s="6" t="n">
        <v>17243</v>
      </c>
      <c r="G22" s="5" t="n">
        <v>21840</v>
      </c>
    </row>
    <row r="23">
      <c r="A23" s="4" t="inlineStr">
        <is>
          <t>Accumulated Amortization</t>
        </is>
      </c>
      <c r="B23" s="5" t="n">
        <v>-10037</v>
      </c>
      <c r="E23" s="5" t="n">
        <v>-10037</v>
      </c>
      <c r="G23" s="5" t="n">
        <v>-13626</v>
      </c>
    </row>
    <row r="24">
      <c r="A24" s="4" t="inlineStr">
        <is>
          <t>Net Carrying Amount</t>
        </is>
      </c>
      <c r="B24" s="6" t="n">
        <v>7206</v>
      </c>
      <c r="E24" s="6" t="n">
        <v>7206</v>
      </c>
      <c r="G24" s="6" t="n">
        <v>8214</v>
      </c>
    </row>
    <row r="25">
      <c r="A25" s="4" t="inlineStr">
        <is>
          <t>Customer Relationships [Member] | Minimum [Member]</t>
        </is>
      </c>
    </row>
    <row r="26">
      <c r="A26" s="3" t="inlineStr">
        <is>
          <t>Finite-Lived Intangible Assets [Line Items]</t>
        </is>
      </c>
    </row>
    <row r="27">
      <c r="A27" s="4" t="inlineStr">
        <is>
          <t>Finite-Lived Intangible Asset, Useful Life</t>
        </is>
      </c>
      <c r="C27" s="4" t="inlineStr">
        <is>
          <t>6 years</t>
        </is>
      </c>
      <c r="E27" s="4" t="inlineStr">
        <is>
          <t>6 years</t>
        </is>
      </c>
    </row>
    <row r="28">
      <c r="A28" s="4" t="inlineStr">
        <is>
          <t>Customer Relationships [Member] | Maximum [Member]</t>
        </is>
      </c>
    </row>
    <row r="29">
      <c r="A29" s="3" t="inlineStr">
        <is>
          <t>Finite-Lived Intangible Assets [Line Items]</t>
        </is>
      </c>
    </row>
    <row r="30">
      <c r="A30" s="4" t="inlineStr">
        <is>
          <t>Finite-Lived Intangible Asset, Useful Life</t>
        </is>
      </c>
      <c r="C30" s="4" t="inlineStr">
        <is>
          <t>15 years</t>
        </is>
      </c>
      <c r="E30" s="4" t="inlineStr">
        <is>
          <t>15 years</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Including Goodwill Future Expected Amortization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inite-Lived Intangible Assets [Line Items]</t>
        </is>
      </c>
    </row>
    <row r="4">
      <c r="A4" s="4" t="inlineStr">
        <is>
          <t>Amortization of Intangible Assets</t>
        </is>
      </c>
      <c r="B4" s="6" t="n">
        <v>500</v>
      </c>
      <c r="C4" s="6" t="n">
        <v>900</v>
      </c>
      <c r="D4" s="6" t="n">
        <v>1100</v>
      </c>
      <c r="E4" s="6" t="n">
        <v>1900</v>
      </c>
    </row>
    <row r="5">
      <c r="A5" s="4" t="inlineStr">
        <is>
          <t>Finite-Lived Intangible Assets, Amortization Expense, Remainder of Fiscal Year</t>
        </is>
      </c>
      <c r="B5" s="5" t="n">
        <v>1131</v>
      </c>
      <c r="D5" s="5" t="n">
        <v>1131</v>
      </c>
    </row>
    <row r="6">
      <c r="A6" s="4" t="inlineStr">
        <is>
          <t>Finite-Lived Intangible Assets, Amortization Expense, Next Year</t>
        </is>
      </c>
      <c r="B6" s="5" t="n">
        <v>1816</v>
      </c>
      <c r="D6" s="5" t="n">
        <v>1816</v>
      </c>
    </row>
    <row r="7">
      <c r="A7" s="4" t="inlineStr">
        <is>
          <t>Finite-Lived Intangible Assets, Amortization Expense, Year Two</t>
        </is>
      </c>
      <c r="B7" s="5" t="n">
        <v>1729</v>
      </c>
      <c r="D7" s="5" t="n">
        <v>1729</v>
      </c>
    </row>
    <row r="8">
      <c r="A8" s="4" t="inlineStr">
        <is>
          <t>Finite-Lived Intangible Assets, Amortization Expense, Year Three</t>
        </is>
      </c>
      <c r="B8" s="5" t="n">
        <v>1416</v>
      </c>
      <c r="D8" s="5" t="n">
        <v>1416</v>
      </c>
    </row>
    <row r="9">
      <c r="A9" s="4" t="inlineStr">
        <is>
          <t>Finite-Lived Intangible Assets, Amortization Expense, Year Four</t>
        </is>
      </c>
      <c r="B9" s="5" t="n">
        <v>1126</v>
      </c>
      <c r="D9" s="5" t="n">
        <v>1126</v>
      </c>
    </row>
    <row r="10">
      <c r="A10" s="4" t="inlineStr">
        <is>
          <t>Finite-Lived Intangible Assets, Amortization Expense, Year Five</t>
        </is>
      </c>
      <c r="B10" s="5" t="n">
        <v>167</v>
      </c>
      <c r="D10" s="5" t="n">
        <v>167</v>
      </c>
    </row>
    <row r="11">
      <c r="A11" s="4" t="inlineStr">
        <is>
          <t>Finite-Lived Intangible Assets, Amortization Expense, after Year Five</t>
        </is>
      </c>
      <c r="B11" s="5" t="n">
        <v>358</v>
      </c>
      <c r="D11" s="5" t="n">
        <v>358</v>
      </c>
    </row>
    <row r="12">
      <c r="A12" s="4" t="inlineStr">
        <is>
          <t>Finite-Lived Intangible Assets, Net</t>
        </is>
      </c>
      <c r="B12" s="5" t="n">
        <v>7743</v>
      </c>
      <c r="D12" s="5" t="n">
        <v>7743</v>
      </c>
      <c r="F12" s="6" t="n">
        <v>8837</v>
      </c>
    </row>
    <row r="13">
      <c r="A13" s="4" t="inlineStr">
        <is>
          <t>Amortization of Intangible Assets</t>
        </is>
      </c>
      <c r="B13" s="6" t="n">
        <v>500</v>
      </c>
      <c r="C13" s="6" t="n">
        <v>900</v>
      </c>
      <c r="D13" s="6" t="n">
        <v>1100</v>
      </c>
      <c r="E13" s="6" t="n">
        <v>1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Additional Information (Detail) - USD ($) $ in Thousands</t>
        </is>
      </c>
      <c r="B1" s="2" t="inlineStr">
        <is>
          <t>6 Months Ended</t>
        </is>
      </c>
    </row>
    <row r="2">
      <c r="B2" s="2" t="inlineStr">
        <is>
          <t>Dec. 31, 2020</t>
        </is>
      </c>
      <c r="C2" s="2" t="inlineStr">
        <is>
          <t>Jun. 30, 2020</t>
        </is>
      </c>
    </row>
    <row r="3">
      <c r="A3" s="3" t="inlineStr">
        <is>
          <t>Credit Agreement Terms</t>
        </is>
      </c>
    </row>
    <row r="4">
      <c r="A4" s="4" t="inlineStr">
        <is>
          <t>Line Of Credit Facility Maximum Borrowing Capacity New Agreement Amount</t>
        </is>
      </c>
      <c r="B4" s="6" t="n">
        <v>200000</v>
      </c>
    </row>
    <row r="5">
      <c r="A5" s="4" t="inlineStr">
        <is>
          <t>Senior secured revolving credit facility</t>
        </is>
      </c>
      <c r="B5" s="6" t="n">
        <v>200000</v>
      </c>
      <c r="C5" s="6" t="n">
        <v>300000</v>
      </c>
    </row>
    <row r="6">
      <c r="A6" s="4" t="inlineStr">
        <is>
          <t>Line Of Credit Facility Expiration Date</t>
        </is>
      </c>
      <c r="B6" s="4" t="inlineStr">
        <is>
          <t>Nov. 2,
		2023</t>
        </is>
      </c>
    </row>
    <row r="7">
      <c r="A7" s="4" t="inlineStr">
        <is>
          <t>Sublimit on Australian Dollar, Canadian Dollar, Euro and Pounds Sterling</t>
        </is>
      </c>
      <c r="B7" s="6" t="n">
        <v>75000</v>
      </c>
    </row>
    <row r="8">
      <c r="A8" s="4" t="inlineStr">
        <is>
          <t>Additional Margin on alternate base rate loans, Minimum</t>
        </is>
      </c>
      <c r="B8" s="4" t="inlineStr">
        <is>
          <t>1.00%</t>
        </is>
      </c>
    </row>
    <row r="9">
      <c r="A9" s="4" t="inlineStr">
        <is>
          <t>Additional Margin on alternate base rate loans, Maximum</t>
        </is>
      </c>
      <c r="B9" s="4" t="inlineStr">
        <is>
          <t>2.00%</t>
        </is>
      </c>
    </row>
    <row r="10">
      <c r="A10" s="4" t="inlineStr">
        <is>
          <t>Additional Margin on Adjusted LIBO, EURIBOR and CDOR loans, Minimum</t>
        </is>
      </c>
      <c r="B10" s="4" t="inlineStr">
        <is>
          <t>2.00%</t>
        </is>
      </c>
    </row>
    <row r="11">
      <c r="A11" s="4" t="inlineStr">
        <is>
          <t>Additional Margin on Adjusted LIBO, EURIBOR and CDOR loans, Maximum</t>
        </is>
      </c>
      <c r="B11" s="4" t="inlineStr">
        <is>
          <t>3.00%</t>
        </is>
      </c>
    </row>
    <row r="12">
      <c r="A12" s="4" t="inlineStr">
        <is>
          <t>Additional Margin on Canadian prime rate loans, Minimum</t>
        </is>
      </c>
      <c r="B12" s="4" t="inlineStr">
        <is>
          <t>2.50%</t>
        </is>
      </c>
    </row>
    <row r="13">
      <c r="A13" s="4" t="inlineStr">
        <is>
          <t>Additional Margin on Canadian prime rate loans, Maximum</t>
        </is>
      </c>
      <c r="B13" s="4" t="inlineStr">
        <is>
          <t>3.50%</t>
        </is>
      </c>
    </row>
    <row r="14">
      <c r="A14" s="4" t="inlineStr">
        <is>
          <t>Leverage Ratio, Maximum</t>
        </is>
      </c>
      <c r="B14" s="5" t="n">
        <v>3</v>
      </c>
    </row>
    <row r="15">
      <c r="A15" s="4" t="inlineStr">
        <is>
          <t>Leverage Ratio, Minimum</t>
        </is>
      </c>
      <c r="B15" s="5" t="n">
        <v>1</v>
      </c>
    </row>
    <row r="16">
      <c r="A16" s="4" t="inlineStr">
        <is>
          <t>Fixed Charge Coverage Ratio, Maximum</t>
        </is>
      </c>
      <c r="B16" s="8" t="n">
        <v>1.25</v>
      </c>
    </row>
    <row r="17">
      <c r="A17" s="4" t="inlineStr">
        <is>
          <t>Fixed Charge Coverage Ratio, Minimum</t>
        </is>
      </c>
      <c r="B17" s="5" t="n">
        <v>1</v>
      </c>
    </row>
    <row r="18">
      <c r="A18" s="4" t="inlineStr">
        <is>
          <t>Fixed Charge Coverage Ratio Share Repurchase Exclusion</t>
        </is>
      </c>
      <c r="B18" s="6" t="n">
        <v>7500</v>
      </c>
    </row>
    <row r="19">
      <c r="A19" s="4" t="inlineStr">
        <is>
          <t>Amount of Limit on Asset Dispositions</t>
        </is>
      </c>
      <c r="B19" s="5" t="n">
        <v>20000</v>
      </c>
    </row>
    <row r="20">
      <c r="A20" s="4" t="inlineStr">
        <is>
          <t>Stock Repurchase Program, Authorized Amount</t>
        </is>
      </c>
      <c r="B20" s="6" t="n">
        <v>30000</v>
      </c>
    </row>
    <row r="21">
      <c r="A21" s="3" t="inlineStr">
        <is>
          <t>Line of Credit Facility [Line Items]</t>
        </is>
      </c>
    </row>
    <row r="22">
      <c r="A22" s="4" t="inlineStr">
        <is>
          <t>Unused credit facility fee, minimum percentage</t>
        </is>
      </c>
      <c r="B22" s="4" t="inlineStr">
        <is>
          <t>0.35%</t>
        </is>
      </c>
    </row>
    <row r="23">
      <c r="A23" s="4" t="inlineStr">
        <is>
          <t>Unused credit facility fee, maximum percentage</t>
        </is>
      </c>
      <c r="B23" s="4" t="inlineStr">
        <is>
          <t>0.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vailability Under The Senior Credit Facility (Details) - USD ($) $ in Thousands</t>
        </is>
      </c>
      <c r="B1" s="2" t="inlineStr">
        <is>
          <t>Dec. 31, 2020</t>
        </is>
      </c>
      <c r="C1" s="2" t="inlineStr">
        <is>
          <t>Jun. 30, 2020</t>
        </is>
      </c>
    </row>
    <row r="2">
      <c r="A2" s="3" t="inlineStr">
        <is>
          <t>Debt Disclosure [Abstract]</t>
        </is>
      </c>
    </row>
    <row r="3">
      <c r="A3" s="4" t="inlineStr">
        <is>
          <t>Senior credit facility</t>
        </is>
      </c>
      <c r="B3" s="6" t="n">
        <v>200000</v>
      </c>
      <c r="C3" s="6" t="n">
        <v>300000</v>
      </c>
    </row>
    <row r="4">
      <c r="A4" s="4" t="inlineStr">
        <is>
          <t>Capacity Constraint Due To Senior Leverage Ratio</t>
        </is>
      </c>
      <c r="B4" s="5" t="n">
        <v>131690</v>
      </c>
      <c r="C4" s="5" t="n">
        <v>162864</v>
      </c>
    </row>
    <row r="5">
      <c r="A5" s="4" t="inlineStr">
        <is>
          <t>Line Of Credit Facility Maximum Borrowing Capacity After Consideration Of Capacity Constraint</t>
        </is>
      </c>
      <c r="B5" s="5" t="n">
        <v>68310</v>
      </c>
      <c r="C5" s="5" t="n">
        <v>137136</v>
      </c>
    </row>
    <row r="6">
      <c r="A6" s="4" t="inlineStr">
        <is>
          <t>Letters of credit subject to the credit facility</t>
        </is>
      </c>
      <c r="B6" s="5" t="n">
        <v>34899</v>
      </c>
      <c r="C6" s="5" t="n">
        <v>34529</v>
      </c>
    </row>
    <row r="7">
      <c r="A7" s="4" t="inlineStr">
        <is>
          <t>Borrowings under senior secured revolving credit facility</t>
        </is>
      </c>
      <c r="B7" s="5" t="n">
        <v>0</v>
      </c>
      <c r="C7" s="5" t="n">
        <v>9208</v>
      </c>
    </row>
    <row r="8">
      <c r="A8" s="4" t="inlineStr">
        <is>
          <t>Availability under the senior credit facility</t>
        </is>
      </c>
      <c r="B8" s="6" t="n">
        <v>33411</v>
      </c>
      <c r="C8" s="6" t="n">
        <v>933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Income Tax Rate Reconciliation, Percent</t>
        </is>
      </c>
      <c r="B4" s="4" t="inlineStr">
        <is>
          <t>20.90%</t>
        </is>
      </c>
      <c r="C4" s="4" t="inlineStr">
        <is>
          <t>10.50%</t>
        </is>
      </c>
      <c r="D4" s="4" t="inlineStr">
        <is>
          <t>11.00%</t>
        </is>
      </c>
      <c r="E4" s="4" t="inlineStr">
        <is>
          <t>2.60%</t>
        </is>
      </c>
    </row>
    <row r="5">
      <c r="A5" s="4" t="inlineStr">
        <is>
          <t>Expected effective tax rate, remainder of year</t>
        </is>
      </c>
      <c r="D5" s="4" t="inlineStr">
        <is>
          <t>27.00%</t>
        </is>
      </c>
    </row>
    <row r="6">
      <c r="A6" s="4" t="inlineStr">
        <is>
          <t>Effective Income Tax Rate Reconciliation, Deduction, Other, Amount</t>
        </is>
      </c>
      <c r="B6" s="9" t="n">
        <v>0.2</v>
      </c>
      <c r="D6" s="9" t="n">
        <v>1.2</v>
      </c>
    </row>
    <row r="7">
      <c r="A7" s="4" t="inlineStr">
        <is>
          <t>CARES Act Deferred Payroll Tax Liability</t>
        </is>
      </c>
      <c r="D7" s="9" t="n">
        <v>1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Other Comprehensive Income (Loss), Foreign Currency Translation Adjustment, Tax</t>
        </is>
      </c>
      <c r="B4" s="6" t="n">
        <v>41</v>
      </c>
      <c r="C4" s="6" t="n">
        <v>59</v>
      </c>
      <c r="D4" s="6" t="n">
        <v>53</v>
      </c>
      <c r="E4" s="6" t="n">
        <v>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Jun. 30, 2020</t>
        </is>
      </c>
    </row>
    <row r="2">
      <c r="A2" s="3" t="inlineStr">
        <is>
          <t>Project Unapproved Change Orders and Claims [Line Items]</t>
        </is>
      </c>
    </row>
    <row r="3">
      <c r="A3" s="4" t="inlineStr">
        <is>
          <t>Unapproved change orders and claims</t>
        </is>
      </c>
      <c r="B3" s="6" t="n">
        <v>13</v>
      </c>
      <c r="C3" s="9" t="n">
        <v>14.5</v>
      </c>
    </row>
    <row r="4">
      <c r="A4" s="3" t="inlineStr">
        <is>
          <t>Loss Contingencies [Line Items]</t>
        </is>
      </c>
    </row>
    <row r="5">
      <c r="A5" s="4" t="inlineStr">
        <is>
          <t>Contracts Receivable, Claims and Uncertain Amounts</t>
        </is>
      </c>
      <c r="B5" s="9" t="n">
        <v>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Basic [Abstract]</t>
        </is>
      </c>
    </row>
    <row r="4">
      <c r="A4" s="4" t="inlineStr">
        <is>
          <t>Net loss</t>
        </is>
      </c>
      <c r="B4" s="6" t="n">
        <v>-4591</v>
      </c>
      <c r="C4" s="6" t="n">
        <v>-28008</v>
      </c>
      <c r="D4" s="6" t="n">
        <v>-7628</v>
      </c>
      <c r="E4" s="6" t="n">
        <v>-21857</v>
      </c>
    </row>
    <row r="5">
      <c r="A5" s="4" t="inlineStr">
        <is>
          <t>Weighted average shares outstanding - basic (shares)</t>
        </is>
      </c>
      <c r="B5" s="5" t="n">
        <v>26489</v>
      </c>
      <c r="C5" s="5" t="n">
        <v>26925</v>
      </c>
      <c r="D5" s="5" t="n">
        <v>26377</v>
      </c>
      <c r="E5" s="5" t="n">
        <v>26930</v>
      </c>
    </row>
    <row r="6">
      <c r="A6" s="4" t="inlineStr">
        <is>
          <t>Basic EPS (US$ per share)</t>
        </is>
      </c>
      <c r="B6" s="7" t="n">
        <v>-0.17</v>
      </c>
      <c r="C6" s="7" t="n">
        <v>-1.04</v>
      </c>
      <c r="D6" s="7" t="n">
        <v>-0.29</v>
      </c>
      <c r="E6" s="7" t="n">
        <v>-0.8100000000000001</v>
      </c>
    </row>
    <row r="7">
      <c r="A7" s="3" t="inlineStr">
        <is>
          <t>Earnings Per Share, Diluted [Abstract]</t>
        </is>
      </c>
    </row>
    <row r="8">
      <c r="A8" s="4" t="inlineStr">
        <is>
          <t>Diluted weighted average shares (shares)</t>
        </is>
      </c>
      <c r="B8" s="5" t="n">
        <v>26489</v>
      </c>
      <c r="C8" s="5" t="n">
        <v>26925</v>
      </c>
      <c r="D8" s="5" t="n">
        <v>26377</v>
      </c>
      <c r="E8" s="5" t="n">
        <v>26930</v>
      </c>
    </row>
    <row r="9">
      <c r="A9" s="4" t="inlineStr">
        <is>
          <t>Diluted EPS (US$ per share)</t>
        </is>
      </c>
      <c r="B9" s="7" t="n">
        <v>-0.17</v>
      </c>
      <c r="C9" s="7" t="n">
        <v>-1.04</v>
      </c>
      <c r="D9" s="7" t="n">
        <v>-0.29</v>
      </c>
      <c r="E9" s="7" t="n">
        <v>-0.8100000000000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ecurities Excluded from the Calculation of Diluted Earnings Per Share (Details)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ntidilutive Securities Excluded from Computation of Earnings Per Share [Line Items]</t>
        </is>
      </c>
    </row>
    <row r="4">
      <c r="A4" s="4" t="inlineStr">
        <is>
          <t>Total antidilutive securities</t>
        </is>
      </c>
      <c r="B4" s="5" t="n">
        <v>359</v>
      </c>
      <c r="C4" s="5" t="n">
        <v>744</v>
      </c>
      <c r="D4" s="5" t="n">
        <v>490</v>
      </c>
      <c r="E4" s="5" t="n">
        <v>895</v>
      </c>
    </row>
    <row r="5">
      <c r="A5" s="4" t="inlineStr">
        <is>
          <t>Stock Options [Member]</t>
        </is>
      </c>
    </row>
    <row r="6">
      <c r="A6" s="3" t="inlineStr">
        <is>
          <t>Antidilutive Securities Excluded from Computation of Earnings Per Share [Line Items]</t>
        </is>
      </c>
    </row>
    <row r="7">
      <c r="A7" s="4" t="inlineStr">
        <is>
          <t>Total antidilutive securities</t>
        </is>
      </c>
      <c r="B7" s="5" t="n">
        <v>54</v>
      </c>
      <c r="C7" s="5" t="n">
        <v>26</v>
      </c>
      <c r="D7" s="5" t="n">
        <v>54</v>
      </c>
      <c r="E7" s="5" t="n">
        <v>25</v>
      </c>
    </row>
    <row r="8">
      <c r="A8" s="4" t="inlineStr">
        <is>
          <t>Nonvested Deferred Shares [Member]</t>
        </is>
      </c>
    </row>
    <row r="9">
      <c r="A9" s="3" t="inlineStr">
        <is>
          <t>Antidilutive Securities Excluded from Computation of Earnings Per Share [Line Items]</t>
        </is>
      </c>
    </row>
    <row r="10">
      <c r="A10" s="4" t="inlineStr">
        <is>
          <t>Total antidilutive securities</t>
        </is>
      </c>
      <c r="B10" s="5" t="n">
        <v>305</v>
      </c>
      <c r="C10" s="5" t="n">
        <v>718</v>
      </c>
      <c r="D10" s="5" t="n">
        <v>436</v>
      </c>
      <c r="E10" s="5" t="n">
        <v>8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egment Reporting Information [Line Items]</t>
        </is>
      </c>
    </row>
    <row r="4">
      <c r="A4" s="4" t="inlineStr">
        <is>
          <t>Gross revenues</t>
        </is>
      </c>
      <c r="B4" s="6" t="n">
        <v>169204</v>
      </c>
      <c r="C4" s="6" t="n">
        <v>320932</v>
      </c>
      <c r="D4" s="6" t="n">
        <v>354199</v>
      </c>
      <c r="E4" s="6" t="n">
        <v>660112</v>
      </c>
    </row>
    <row r="5">
      <c r="A5" s="4" t="inlineStr">
        <is>
          <t>Revenue</t>
        </is>
      </c>
      <c r="B5" s="5" t="n">
        <v>167468</v>
      </c>
      <c r="C5" s="5" t="n">
        <v>318677</v>
      </c>
      <c r="D5" s="5" t="n">
        <v>350239</v>
      </c>
      <c r="E5" s="5" t="n">
        <v>656774</v>
      </c>
    </row>
    <row r="6">
      <c r="A6" s="4" t="inlineStr">
        <is>
          <t>Gross profit (loss)</t>
        </is>
      </c>
      <c r="B6" s="5" t="n">
        <v>15313</v>
      </c>
      <c r="C6" s="5" t="n">
        <v>30001</v>
      </c>
      <c r="D6" s="5" t="n">
        <v>29663</v>
      </c>
      <c r="E6" s="5" t="n">
        <v>62466</v>
      </c>
    </row>
    <row r="7">
      <c r="A7" s="4" t="inlineStr">
        <is>
          <t>Selling, general and administrative expenses</t>
        </is>
      </c>
      <c r="B7" s="5" t="n">
        <v>16724</v>
      </c>
      <c r="C7" s="5" t="n">
        <v>23165</v>
      </c>
      <c r="D7" s="5" t="n">
        <v>34852</v>
      </c>
      <c r="E7" s="5" t="n">
        <v>46856</v>
      </c>
    </row>
    <row r="8">
      <c r="A8" s="4" t="inlineStr">
        <is>
          <t>Restructuring costs</t>
        </is>
      </c>
      <c r="B8" s="5" t="n">
        <v>5045</v>
      </c>
      <c r="C8" s="5" t="n">
        <v>38515</v>
      </c>
      <c r="D8" s="5" t="n">
        <v>4725</v>
      </c>
      <c r="E8" s="5" t="n">
        <v>38515</v>
      </c>
    </row>
    <row r="9">
      <c r="A9" s="4" t="inlineStr">
        <is>
          <t>Operating income</t>
        </is>
      </c>
      <c r="B9" s="5" t="n">
        <v>-6456</v>
      </c>
      <c r="C9" s="5" t="n">
        <v>-31679</v>
      </c>
      <c r="D9" s="5" t="n">
        <v>-9914</v>
      </c>
      <c r="E9" s="5" t="n">
        <v>-22905</v>
      </c>
    </row>
    <row r="10">
      <c r="A10" s="4" t="inlineStr">
        <is>
          <t>Segment assets</t>
        </is>
      </c>
      <c r="B10" s="5" t="n">
        <v>479910</v>
      </c>
      <c r="D10" s="5" t="n">
        <v>479910</v>
      </c>
      <c r="F10" s="6" t="n">
        <v>517310</v>
      </c>
    </row>
    <row r="11">
      <c r="A11" s="4" t="inlineStr">
        <is>
          <t>Utility and Power Infrastructure [Member]</t>
        </is>
      </c>
    </row>
    <row r="12">
      <c r="A12" s="3" t="inlineStr">
        <is>
          <t>Segment Reporting Information [Line Items]</t>
        </is>
      </c>
    </row>
    <row r="13">
      <c r="A13" s="4" t="inlineStr">
        <is>
          <t>Gross revenues</t>
        </is>
      </c>
      <c r="B13" s="5" t="n">
        <v>52023</v>
      </c>
      <c r="C13" s="5" t="n">
        <v>49155</v>
      </c>
      <c r="D13" s="5" t="n">
        <v>112694</v>
      </c>
      <c r="E13" s="5" t="n">
        <v>96882</v>
      </c>
    </row>
    <row r="14">
      <c r="A14" s="4" t="inlineStr">
        <is>
          <t>Revenue</t>
        </is>
      </c>
      <c r="B14" s="5" t="n">
        <v>52023</v>
      </c>
      <c r="C14" s="5" t="n">
        <v>49155</v>
      </c>
      <c r="D14" s="5" t="n">
        <v>112694</v>
      </c>
      <c r="E14" s="5" t="n">
        <v>96882</v>
      </c>
    </row>
    <row r="15">
      <c r="A15" s="4" t="inlineStr">
        <is>
          <t>Gross profit (loss)</t>
        </is>
      </c>
      <c r="B15" s="5" t="n">
        <v>5597</v>
      </c>
      <c r="C15" s="5" t="n">
        <v>-1226</v>
      </c>
      <c r="D15" s="5" t="n">
        <v>12510</v>
      </c>
      <c r="E15" s="5" t="n">
        <v>-1394</v>
      </c>
    </row>
    <row r="16">
      <c r="A16" s="4" t="inlineStr">
        <is>
          <t>Selling, general and administrative expenses</t>
        </is>
      </c>
      <c r="B16" s="5" t="n">
        <v>2576</v>
      </c>
      <c r="C16" s="5" t="n">
        <v>2778</v>
      </c>
      <c r="D16" s="5" t="n">
        <v>4798</v>
      </c>
      <c r="E16" s="5" t="n">
        <v>5410</v>
      </c>
    </row>
    <row r="17">
      <c r="A17" s="4" t="inlineStr">
        <is>
          <t>Restructuring costs</t>
        </is>
      </c>
      <c r="B17" s="5" t="n">
        <v>812</v>
      </c>
      <c r="C17" s="5" t="n">
        <v>24900</v>
      </c>
      <c r="D17" s="5" t="n">
        <v>823</v>
      </c>
      <c r="E17" s="5" t="n">
        <v>24900</v>
      </c>
    </row>
    <row r="18">
      <c r="A18" s="4" t="inlineStr">
        <is>
          <t>Operating income</t>
        </is>
      </c>
      <c r="B18" s="5" t="n">
        <v>2209</v>
      </c>
      <c r="C18" s="5" t="n">
        <v>-28904</v>
      </c>
      <c r="D18" s="5" t="n">
        <v>6889</v>
      </c>
      <c r="E18" s="5" t="n">
        <v>-31704</v>
      </c>
    </row>
    <row r="19">
      <c r="A19" s="4" t="inlineStr">
        <is>
          <t>Segment assets</t>
        </is>
      </c>
      <c r="B19" s="5" t="n">
        <v>80664</v>
      </c>
      <c r="D19" s="5" t="n">
        <v>80664</v>
      </c>
      <c r="F19" s="5" t="n">
        <v>67398</v>
      </c>
    </row>
    <row r="20">
      <c r="A20" s="4" t="inlineStr">
        <is>
          <t>Process and Industrial Facilities</t>
        </is>
      </c>
    </row>
    <row r="21">
      <c r="A21" s="3" t="inlineStr">
        <is>
          <t>Segment Reporting Information [Line Items]</t>
        </is>
      </c>
    </row>
    <row r="22">
      <c r="A22" s="4" t="inlineStr">
        <is>
          <t>Gross revenues</t>
        </is>
      </c>
      <c r="B22" s="5" t="n">
        <v>51747</v>
      </c>
      <c r="C22" s="5" t="n">
        <v>143769</v>
      </c>
      <c r="D22" s="5" t="n">
        <v>98475</v>
      </c>
      <c r="E22" s="5" t="n">
        <v>299221</v>
      </c>
    </row>
    <row r="23">
      <c r="A23" s="4" t="inlineStr">
        <is>
          <t>Revenue</t>
        </is>
      </c>
      <c r="B23" s="5" t="n">
        <v>51262</v>
      </c>
      <c r="C23" s="5" t="n">
        <v>142883</v>
      </c>
      <c r="D23" s="5" t="n">
        <v>97193</v>
      </c>
      <c r="E23" s="5" t="n">
        <v>297760</v>
      </c>
    </row>
    <row r="24">
      <c r="A24" s="4" t="inlineStr">
        <is>
          <t>Gross profit (loss)</t>
        </is>
      </c>
      <c r="B24" s="5" t="n">
        <v>7864</v>
      </c>
      <c r="C24" s="5" t="n">
        <v>13838</v>
      </c>
      <c r="D24" s="5" t="n">
        <v>11523</v>
      </c>
      <c r="E24" s="5" t="n">
        <v>27428</v>
      </c>
    </row>
    <row r="25">
      <c r="A25" s="4" t="inlineStr">
        <is>
          <t>Selling, general and administrative expenses</t>
        </is>
      </c>
      <c r="B25" s="5" t="n">
        <v>3387</v>
      </c>
      <c r="C25" s="5" t="n">
        <v>7385</v>
      </c>
      <c r="D25" s="5" t="n">
        <v>7437</v>
      </c>
      <c r="E25" s="5" t="n">
        <v>14323</v>
      </c>
    </row>
    <row r="26">
      <c r="A26" s="4" t="inlineStr">
        <is>
          <t>Restructuring costs</t>
        </is>
      </c>
      <c r="B26" s="5" t="n">
        <v>3364</v>
      </c>
      <c r="C26" s="5" t="n">
        <v>13615</v>
      </c>
      <c r="D26" s="5" t="n">
        <v>2864</v>
      </c>
      <c r="E26" s="5" t="n">
        <v>13615</v>
      </c>
    </row>
    <row r="27">
      <c r="A27" s="4" t="inlineStr">
        <is>
          <t>Operating income</t>
        </is>
      </c>
      <c r="B27" s="5" t="n">
        <v>1113</v>
      </c>
      <c r="C27" s="5" t="n">
        <v>-7162</v>
      </c>
      <c r="D27" s="5" t="n">
        <v>1222</v>
      </c>
      <c r="E27" s="5" t="n">
        <v>-510</v>
      </c>
    </row>
    <row r="28">
      <c r="A28" s="4" t="inlineStr">
        <is>
          <t>Segment assets</t>
        </is>
      </c>
      <c r="B28" s="5" t="n">
        <v>106053</v>
      </c>
      <c r="D28" s="5" t="n">
        <v>106053</v>
      </c>
      <c r="F28" s="5" t="n">
        <v>138734</v>
      </c>
    </row>
    <row r="29">
      <c r="A29" s="4" t="inlineStr">
        <is>
          <t>Storage and Terminal Solutions</t>
        </is>
      </c>
    </row>
    <row r="30">
      <c r="A30" s="3" t="inlineStr">
        <is>
          <t>Segment Reporting Information [Line Items]</t>
        </is>
      </c>
    </row>
    <row r="31">
      <c r="A31" s="4" t="inlineStr">
        <is>
          <t>Gross revenues</t>
        </is>
      </c>
      <c r="B31" s="5" t="n">
        <v>65434</v>
      </c>
      <c r="C31" s="5" t="n">
        <v>128008</v>
      </c>
      <c r="D31" s="5" t="n">
        <v>143030</v>
      </c>
      <c r="E31" s="5" t="n">
        <v>264009</v>
      </c>
    </row>
    <row r="32">
      <c r="A32" s="4" t="inlineStr">
        <is>
          <t>Revenue</t>
        </is>
      </c>
      <c r="B32" s="5" t="n">
        <v>64183</v>
      </c>
      <c r="C32" s="5" t="n">
        <v>126639</v>
      </c>
      <c r="D32" s="5" t="n">
        <v>140352</v>
      </c>
      <c r="E32" s="5" t="n">
        <v>262132</v>
      </c>
    </row>
    <row r="33">
      <c r="A33" s="4" t="inlineStr">
        <is>
          <t>Gross profit (loss)</t>
        </is>
      </c>
      <c r="B33" s="5" t="n">
        <v>1852</v>
      </c>
      <c r="C33" s="5" t="n">
        <v>18026</v>
      </c>
      <c r="D33" s="5" t="n">
        <v>5630</v>
      </c>
      <c r="E33" s="5" t="n">
        <v>37768</v>
      </c>
    </row>
    <row r="34">
      <c r="A34" s="4" t="inlineStr">
        <is>
          <t>Selling, general and administrative expenses</t>
        </is>
      </c>
      <c r="B34" s="5" t="n">
        <v>3919</v>
      </c>
      <c r="C34" s="5" t="n">
        <v>6791</v>
      </c>
      <c r="D34" s="5" t="n">
        <v>9062</v>
      </c>
      <c r="E34" s="5" t="n">
        <v>13777</v>
      </c>
    </row>
    <row r="35">
      <c r="A35" s="4" t="inlineStr">
        <is>
          <t>Restructuring costs</t>
        </is>
      </c>
      <c r="B35" s="5" t="n">
        <v>641</v>
      </c>
      <c r="C35" s="5" t="n">
        <v>0</v>
      </c>
      <c r="D35" s="5" t="n">
        <v>654</v>
      </c>
      <c r="E35" s="5" t="n">
        <v>0</v>
      </c>
    </row>
    <row r="36">
      <c r="A36" s="4" t="inlineStr">
        <is>
          <t>Operating income</t>
        </is>
      </c>
      <c r="B36" s="5" t="n">
        <v>-2708</v>
      </c>
      <c r="C36" s="5" t="n">
        <v>11235</v>
      </c>
      <c r="D36" s="5" t="n">
        <v>-4086</v>
      </c>
      <c r="E36" s="5" t="n">
        <v>23991</v>
      </c>
    </row>
    <row r="37">
      <c r="A37" s="4" t="inlineStr">
        <is>
          <t>Segment assets</t>
        </is>
      </c>
      <c r="B37" s="5" t="n">
        <v>164735</v>
      </c>
      <c r="D37" s="5" t="n">
        <v>164735</v>
      </c>
      <c r="F37" s="5" t="n">
        <v>187167</v>
      </c>
    </row>
    <row r="38">
      <c r="A38" s="4" t="inlineStr">
        <is>
          <t>Corporate [Member]</t>
        </is>
      </c>
    </row>
    <row r="39">
      <c r="A39" s="3" t="inlineStr">
        <is>
          <t>Segment Reporting Information [Line Items]</t>
        </is>
      </c>
    </row>
    <row r="40">
      <c r="A40" s="4" t="inlineStr">
        <is>
          <t>Gross profit (loss)</t>
        </is>
      </c>
      <c r="B40" s="5" t="n">
        <v>0</v>
      </c>
      <c r="C40" s="5" t="n">
        <v>-637</v>
      </c>
      <c r="D40" s="5" t="n">
        <v>0</v>
      </c>
      <c r="E40" s="5" t="n">
        <v>-1336</v>
      </c>
    </row>
    <row r="41">
      <c r="A41" s="4" t="inlineStr">
        <is>
          <t>Selling, general and administrative expenses</t>
        </is>
      </c>
      <c r="B41" s="5" t="n">
        <v>6842</v>
      </c>
      <c r="C41" s="5" t="n">
        <v>6211</v>
      </c>
      <c r="D41" s="5" t="n">
        <v>13555</v>
      </c>
      <c r="E41" s="5" t="n">
        <v>13346</v>
      </c>
    </row>
    <row r="42">
      <c r="A42" s="4" t="inlineStr">
        <is>
          <t>Restructuring costs</t>
        </is>
      </c>
      <c r="B42" s="5" t="n">
        <v>228</v>
      </c>
      <c r="C42" s="5" t="n">
        <v>0</v>
      </c>
      <c r="D42" s="5" t="n">
        <v>384</v>
      </c>
      <c r="E42" s="5" t="n">
        <v>0</v>
      </c>
    </row>
    <row r="43">
      <c r="A43" s="4" t="inlineStr">
        <is>
          <t>Operating income</t>
        </is>
      </c>
      <c r="B43" s="5" t="n">
        <v>-7070</v>
      </c>
      <c r="C43" s="5" t="n">
        <v>-6848</v>
      </c>
      <c r="D43" s="5" t="n">
        <v>-13939</v>
      </c>
      <c r="E43" s="5" t="n">
        <v>-14682</v>
      </c>
    </row>
    <row r="44">
      <c r="A44" s="4" t="inlineStr">
        <is>
          <t>Segment assets</t>
        </is>
      </c>
      <c r="B44" s="5" t="n">
        <v>128458</v>
      </c>
      <c r="D44" s="5" t="n">
        <v>128458</v>
      </c>
      <c r="F44" s="6" t="n">
        <v>124011</v>
      </c>
    </row>
    <row r="45">
      <c r="A45" s="4" t="inlineStr">
        <is>
          <t>Intersegment Eliminations [Member]</t>
        </is>
      </c>
    </row>
    <row r="46">
      <c r="A46" s="3" t="inlineStr">
        <is>
          <t>Segment Reporting Information [Line Items]</t>
        </is>
      </c>
    </row>
    <row r="47">
      <c r="A47" s="4" t="inlineStr">
        <is>
          <t>Gross revenues</t>
        </is>
      </c>
      <c r="B47" s="5" t="n">
        <v>1736</v>
      </c>
      <c r="C47" s="5" t="n">
        <v>2255</v>
      </c>
      <c r="D47" s="5" t="n">
        <v>3960</v>
      </c>
      <c r="E47" s="5" t="n">
        <v>3338</v>
      </c>
    </row>
    <row r="48">
      <c r="A48" s="4" t="inlineStr">
        <is>
          <t>Intersegment Eliminations [Member] | Process and Industrial Facilities</t>
        </is>
      </c>
    </row>
    <row r="49">
      <c r="A49" s="3" t="inlineStr">
        <is>
          <t>Segment Reporting Information [Line Items]</t>
        </is>
      </c>
    </row>
    <row r="50">
      <c r="A50" s="4" t="inlineStr">
        <is>
          <t>Gross revenues</t>
        </is>
      </c>
      <c r="B50" s="5" t="n">
        <v>485</v>
      </c>
      <c r="C50" s="5" t="n">
        <v>886</v>
      </c>
      <c r="D50" s="5" t="n">
        <v>1282</v>
      </c>
      <c r="E50" s="5" t="n">
        <v>1461</v>
      </c>
    </row>
    <row r="51">
      <c r="A51" s="4" t="inlineStr">
        <is>
          <t>Intersegment Eliminations [Member] | Storage and Terminal Solutions</t>
        </is>
      </c>
    </row>
    <row r="52">
      <c r="A52" s="3" t="inlineStr">
        <is>
          <t>Segment Reporting Information [Line Items]</t>
        </is>
      </c>
    </row>
    <row r="53">
      <c r="A53" s="4" t="inlineStr">
        <is>
          <t>Gross revenues</t>
        </is>
      </c>
      <c r="B53" s="6" t="n">
        <v>1251</v>
      </c>
      <c r="C53" s="6" t="n">
        <v>1369</v>
      </c>
      <c r="D53" s="6" t="n">
        <v>2678</v>
      </c>
      <c r="E53" s="6" t="n">
        <v>18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osts (Details)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Dec. 31, 2020</t>
        </is>
      </c>
      <c r="G2" s="2" t="inlineStr">
        <is>
          <t>Jun. 30, 2020</t>
        </is>
      </c>
    </row>
    <row r="3">
      <c r="A3" s="3" t="inlineStr">
        <is>
          <t>Restructuring costs by type [Abstract]</t>
        </is>
      </c>
    </row>
    <row r="4">
      <c r="A4" s="4" t="inlineStr">
        <is>
          <t>Severance costs and other benefits</t>
        </is>
      </c>
      <c r="B4" s="6" t="n">
        <v>4688</v>
      </c>
      <c r="D4" s="6" t="n">
        <v>4222</v>
      </c>
      <c r="F4" s="6" t="n">
        <v>12997</v>
      </c>
    </row>
    <row r="5">
      <c r="A5" s="4" t="inlineStr">
        <is>
          <t>Facility costs</t>
        </is>
      </c>
      <c r="B5" s="5" t="n">
        <v>209</v>
      </c>
      <c r="D5" s="5" t="n">
        <v>244</v>
      </c>
      <c r="F5" s="5" t="n">
        <v>3954</v>
      </c>
    </row>
    <row r="6">
      <c r="A6" s="4" t="inlineStr">
        <is>
          <t>Impairment of Intangible Assets, Finite-lived</t>
        </is>
      </c>
      <c r="B6" s="5" t="n">
        <v>0</v>
      </c>
      <c r="D6" s="5" t="n">
        <v>0</v>
      </c>
      <c r="F6" s="5" t="n">
        <v>1525</v>
      </c>
    </row>
    <row r="7">
      <c r="A7" s="4" t="inlineStr">
        <is>
          <t>Other Restructuring Costs</t>
        </is>
      </c>
      <c r="B7" s="5" t="n">
        <v>148</v>
      </c>
      <c r="D7" s="5" t="n">
        <v>259</v>
      </c>
      <c r="F7" s="5" t="n">
        <v>259</v>
      </c>
    </row>
    <row r="8">
      <c r="A8" s="4" t="inlineStr">
        <is>
          <t>Restructuring costs</t>
        </is>
      </c>
      <c r="B8" s="5" t="n">
        <v>5045</v>
      </c>
      <c r="C8" s="6" t="n">
        <v>0</v>
      </c>
      <c r="D8" s="5" t="n">
        <v>4725</v>
      </c>
      <c r="E8" s="6" t="n">
        <v>0</v>
      </c>
      <c r="F8" s="5" t="n">
        <v>18735</v>
      </c>
      <c r="G8" s="6" t="n">
        <v>14000</v>
      </c>
    </row>
    <row r="9">
      <c r="A9" s="3" t="inlineStr">
        <is>
          <t>Restructuring costs reserve [Roll Forward]</t>
        </is>
      </c>
    </row>
    <row r="10">
      <c r="A10" s="4" t="inlineStr">
        <is>
          <t>Restructuring reserve balance</t>
        </is>
      </c>
      <c r="B10" s="5" t="n">
        <v>4101</v>
      </c>
      <c r="D10" s="5" t="n">
        <v>4101</v>
      </c>
      <c r="F10" s="5" t="n">
        <v>4101</v>
      </c>
      <c r="G10" s="6" t="n">
        <v>2403</v>
      </c>
    </row>
    <row r="11">
      <c r="A11" s="4" t="inlineStr">
        <is>
          <t>Restructuring costs incurred</t>
        </is>
      </c>
      <c r="D11" s="5" t="n">
        <v>3422</v>
      </c>
    </row>
    <row r="12">
      <c r="A12" s="4" t="inlineStr">
        <is>
          <t>Cash payments</t>
        </is>
      </c>
      <c r="D12" s="5" t="n">
        <v>-1214</v>
      </c>
    </row>
    <row r="13">
      <c r="A13" s="4" t="inlineStr">
        <is>
          <t>Operating lease and fixed asset impairments due to restructuring</t>
        </is>
      </c>
      <c r="D13" s="5" t="n">
        <v>-510</v>
      </c>
    </row>
    <row r="14">
      <c r="A14" s="4" t="inlineStr">
        <is>
          <t>Minimum [Member]</t>
        </is>
      </c>
    </row>
    <row r="15">
      <c r="A15" s="3" t="inlineStr">
        <is>
          <t>Restructuring costs by type [Abstract]</t>
        </is>
      </c>
    </row>
    <row r="16">
      <c r="A16" s="4" t="inlineStr">
        <is>
          <t>Restructuring and Related Cost, Expected Cost Remaining</t>
        </is>
      </c>
      <c r="B16" s="5" t="n">
        <v>1000</v>
      </c>
      <c r="D16" s="5" t="n">
        <v>1000</v>
      </c>
      <c r="F16" s="5" t="n">
        <v>1000</v>
      </c>
    </row>
    <row r="17">
      <c r="A17" s="4" t="inlineStr">
        <is>
          <t>Maximum [Member]</t>
        </is>
      </c>
    </row>
    <row r="18">
      <c r="A18" s="3" t="inlineStr">
        <is>
          <t>Restructuring costs by type [Abstract]</t>
        </is>
      </c>
    </row>
    <row r="19">
      <c r="A19" s="4" t="inlineStr">
        <is>
          <t>Restructuring and Related Cost, Expected Cost Remaining</t>
        </is>
      </c>
      <c r="B19" s="5" t="n">
        <v>1500</v>
      </c>
      <c r="D19" s="5" t="n">
        <v>1500</v>
      </c>
      <c r="F19" s="5" t="n">
        <v>1500</v>
      </c>
    </row>
    <row r="20">
      <c r="A20" s="4" t="inlineStr">
        <is>
          <t>Utility and Power Infrastructure [Member]</t>
        </is>
      </c>
    </row>
    <row r="21">
      <c r="A21" s="3" t="inlineStr">
        <is>
          <t>Restructuring costs by type [Abstract]</t>
        </is>
      </c>
    </row>
    <row r="22">
      <c r="A22" s="4" t="inlineStr">
        <is>
          <t>Severance costs and other benefits</t>
        </is>
      </c>
      <c r="B22" s="5" t="n">
        <v>811</v>
      </c>
      <c r="D22" s="5" t="n">
        <v>818</v>
      </c>
      <c r="F22" s="5" t="n">
        <v>2158</v>
      </c>
    </row>
    <row r="23">
      <c r="A23" s="4" t="inlineStr">
        <is>
          <t>Facility costs</t>
        </is>
      </c>
      <c r="B23" s="5" t="n">
        <v>1</v>
      </c>
      <c r="D23" s="5" t="n">
        <v>5</v>
      </c>
      <c r="F23" s="5" t="n">
        <v>240</v>
      </c>
    </row>
    <row r="24">
      <c r="A24" s="4" t="inlineStr">
        <is>
          <t>Impairment of Intangible Assets, Finite-lived</t>
        </is>
      </c>
      <c r="B24" s="5" t="n">
        <v>0</v>
      </c>
      <c r="D24" s="5" t="n">
        <v>0</v>
      </c>
      <c r="F24" s="5" t="n">
        <v>1150</v>
      </c>
    </row>
    <row r="25">
      <c r="A25" s="4" t="inlineStr">
        <is>
          <t>Restructuring costs</t>
        </is>
      </c>
      <c r="B25" s="5" t="n">
        <v>812</v>
      </c>
      <c r="D25" s="5" t="n">
        <v>823</v>
      </c>
      <c r="F25" s="5" t="n">
        <v>3548</v>
      </c>
    </row>
    <row r="26">
      <c r="A26" s="4" t="inlineStr">
        <is>
          <t>Process and Industrial Facilities</t>
        </is>
      </c>
    </row>
    <row r="27">
      <c r="A27" s="3" t="inlineStr">
        <is>
          <t>Restructuring costs by type [Abstract]</t>
        </is>
      </c>
    </row>
    <row r="28">
      <c r="A28" s="4" t="inlineStr">
        <is>
          <t>Severance costs and other benefits</t>
        </is>
      </c>
      <c r="B28" s="5" t="n">
        <v>3082</v>
      </c>
      <c r="D28" s="5" t="n">
        <v>2590</v>
      </c>
      <c r="F28" s="5" t="n">
        <v>8758</v>
      </c>
    </row>
    <row r="29">
      <c r="A29" s="4" t="inlineStr">
        <is>
          <t>Facility costs</t>
        </is>
      </c>
      <c r="B29" s="5" t="n">
        <v>134</v>
      </c>
      <c r="D29" s="5" t="n">
        <v>15</v>
      </c>
      <c r="F29" s="5" t="n">
        <v>2770</v>
      </c>
    </row>
    <row r="30">
      <c r="A30" s="4" t="inlineStr">
        <is>
          <t>Impairment of Intangible Assets, Finite-lived</t>
        </is>
      </c>
      <c r="B30" s="5" t="n">
        <v>0</v>
      </c>
      <c r="D30" s="5" t="n">
        <v>0</v>
      </c>
      <c r="F30" s="5" t="n">
        <v>375</v>
      </c>
    </row>
    <row r="31">
      <c r="A31" s="4" t="inlineStr">
        <is>
          <t>Other Restructuring Costs</t>
        </is>
      </c>
      <c r="B31" s="5" t="n">
        <v>148</v>
      </c>
      <c r="D31" s="5" t="n">
        <v>259</v>
      </c>
      <c r="F31" s="5" t="n">
        <v>259</v>
      </c>
    </row>
    <row r="32">
      <c r="A32" s="4" t="inlineStr">
        <is>
          <t>Restructuring costs</t>
        </is>
      </c>
      <c r="B32" s="5" t="n">
        <v>3364</v>
      </c>
      <c r="D32" s="5" t="n">
        <v>2864</v>
      </c>
      <c r="F32" s="5" t="n">
        <v>12162</v>
      </c>
    </row>
    <row r="33">
      <c r="A33" s="4" t="inlineStr">
        <is>
          <t>Storage and Terminal Solutions</t>
        </is>
      </c>
    </row>
    <row r="34">
      <c r="A34" s="3" t="inlineStr">
        <is>
          <t>Restructuring costs by type [Abstract]</t>
        </is>
      </c>
    </row>
    <row r="35">
      <c r="A35" s="4" t="inlineStr">
        <is>
          <t>Severance costs and other benefits</t>
        </is>
      </c>
      <c r="B35" s="5" t="n">
        <v>640</v>
      </c>
      <c r="D35" s="5" t="n">
        <v>653</v>
      </c>
      <c r="F35" s="5" t="n">
        <v>1000</v>
      </c>
    </row>
    <row r="36">
      <c r="A36" s="4" t="inlineStr">
        <is>
          <t>Facility costs</t>
        </is>
      </c>
      <c r="B36" s="5" t="n">
        <v>1</v>
      </c>
      <c r="D36" s="5" t="n">
        <v>1</v>
      </c>
      <c r="F36" s="5" t="n">
        <v>721</v>
      </c>
    </row>
    <row r="37">
      <c r="A37" s="4" t="inlineStr">
        <is>
          <t>Restructuring costs</t>
        </is>
      </c>
      <c r="B37" s="5" t="n">
        <v>641</v>
      </c>
      <c r="D37" s="5" t="n">
        <v>654</v>
      </c>
      <c r="F37" s="5" t="n">
        <v>1721</v>
      </c>
    </row>
    <row r="38">
      <c r="A38" s="4" t="inlineStr">
        <is>
          <t>Corporate [Member]</t>
        </is>
      </c>
    </row>
    <row r="39">
      <c r="A39" s="3" t="inlineStr">
        <is>
          <t>Restructuring costs by type [Abstract]</t>
        </is>
      </c>
    </row>
    <row r="40">
      <c r="A40" s="4" t="inlineStr">
        <is>
          <t>Severance costs and other benefits</t>
        </is>
      </c>
      <c r="B40" s="5" t="n">
        <v>155</v>
      </c>
      <c r="D40" s="5" t="n">
        <v>161</v>
      </c>
      <c r="F40" s="5" t="n">
        <v>1081</v>
      </c>
    </row>
    <row r="41">
      <c r="A41" s="4" t="inlineStr">
        <is>
          <t>Facility costs</t>
        </is>
      </c>
      <c r="B41" s="5" t="n">
        <v>73</v>
      </c>
      <c r="D41" s="5" t="n">
        <v>223</v>
      </c>
      <c r="F41" s="5" t="n">
        <v>223</v>
      </c>
    </row>
    <row r="42">
      <c r="A42" s="4" t="inlineStr">
        <is>
          <t>Restructuring costs</t>
        </is>
      </c>
      <c r="B42" s="6" t="n">
        <v>228</v>
      </c>
      <c r="D42" s="6" t="n">
        <v>384</v>
      </c>
      <c r="F42" s="6" t="n">
        <v>130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93481</v>
      </c>
      <c r="C3" s="6" t="n">
        <v>100036</v>
      </c>
    </row>
    <row r="4">
      <c r="A4" s="4" t="inlineStr">
        <is>
          <t>Accounts receivable, less allowances (December 31, 2020—$853 and June 30, 2020—$905)</t>
        </is>
      </c>
      <c r="B4" s="5" t="n">
        <v>151068</v>
      </c>
      <c r="C4" s="5" t="n">
        <v>160671</v>
      </c>
    </row>
    <row r="5">
      <c r="A5" s="4" t="inlineStr">
        <is>
          <t>Costs and estimated earnings in excess of billings on uncompleted contracts</t>
        </is>
      </c>
      <c r="B5" s="5" t="n">
        <v>41398</v>
      </c>
      <c r="C5" s="5" t="n">
        <v>59548</v>
      </c>
    </row>
    <row r="6">
      <c r="A6" s="4" t="inlineStr">
        <is>
          <t>Inventories</t>
        </is>
      </c>
      <c r="B6" s="5" t="n">
        <v>6764</v>
      </c>
      <c r="C6" s="5" t="n">
        <v>6460</v>
      </c>
    </row>
    <row r="7">
      <c r="A7" s="4" t="inlineStr">
        <is>
          <t>Income taxes receivable</t>
        </is>
      </c>
      <c r="B7" s="5" t="n">
        <v>4287</v>
      </c>
      <c r="C7" s="5" t="n">
        <v>3919</v>
      </c>
    </row>
    <row r="8">
      <c r="A8" s="4" t="inlineStr">
        <is>
          <t>Other current assets</t>
        </is>
      </c>
      <c r="B8" s="5" t="n">
        <v>7769</v>
      </c>
      <c r="C8" s="5" t="n">
        <v>4526</v>
      </c>
    </row>
    <row r="9">
      <c r="A9" s="4" t="inlineStr">
        <is>
          <t>Total current assets</t>
        </is>
      </c>
      <c r="B9" s="5" t="n">
        <v>304767</v>
      </c>
      <c r="C9" s="5" t="n">
        <v>335160</v>
      </c>
    </row>
    <row r="10">
      <c r="A10" s="3" t="inlineStr">
        <is>
          <t>Property, plant and equipment at cost:</t>
        </is>
      </c>
    </row>
    <row r="11">
      <c r="A11" s="4" t="inlineStr">
        <is>
          <t>Land and buildings</t>
        </is>
      </c>
      <c r="B11" s="5" t="n">
        <v>43243</v>
      </c>
      <c r="C11" s="5" t="n">
        <v>42695</v>
      </c>
    </row>
    <row r="12">
      <c r="A12" s="4" t="inlineStr">
        <is>
          <t>Construction equipment</t>
        </is>
      </c>
      <c r="B12" s="5" t="n">
        <v>94893</v>
      </c>
      <c r="C12" s="5" t="n">
        <v>94154</v>
      </c>
    </row>
    <row r="13">
      <c r="A13" s="4" t="inlineStr">
        <is>
          <t>Transportation equipment</t>
        </is>
      </c>
      <c r="B13" s="5" t="n">
        <v>52182</v>
      </c>
      <c r="C13" s="5" t="n">
        <v>55864</v>
      </c>
    </row>
    <row r="14">
      <c r="A14" s="4" t="inlineStr">
        <is>
          <t>Office equipment and software</t>
        </is>
      </c>
      <c r="B14" s="5" t="n">
        <v>42143</v>
      </c>
      <c r="C14" s="5" t="n">
        <v>39356</v>
      </c>
    </row>
    <row r="15">
      <c r="A15" s="4" t="inlineStr">
        <is>
          <t>Construction in progress</t>
        </is>
      </c>
      <c r="B15" s="5" t="n">
        <v>2065</v>
      </c>
      <c r="C15" s="5" t="n">
        <v>4427</v>
      </c>
    </row>
    <row r="16">
      <c r="A16" s="4" t="inlineStr">
        <is>
          <t>Property, plant and equipment at cost, gross</t>
        </is>
      </c>
      <c r="B16" s="5" t="n">
        <v>234526</v>
      </c>
      <c r="C16" s="5" t="n">
        <v>236496</v>
      </c>
    </row>
    <row r="17">
      <c r="A17" s="4" t="inlineStr">
        <is>
          <t>Accumulated depreciation</t>
        </is>
      </c>
      <c r="B17" s="5" t="n">
        <v>-158774</v>
      </c>
      <c r="C17" s="5" t="n">
        <v>-155748</v>
      </c>
    </row>
    <row r="18">
      <c r="A18" s="4" t="inlineStr">
        <is>
          <t>Property, plant and equipment at cost, net</t>
        </is>
      </c>
      <c r="B18" s="5" t="n">
        <v>75752</v>
      </c>
      <c r="C18" s="5" t="n">
        <v>80748</v>
      </c>
    </row>
    <row r="19">
      <c r="A19" s="4" t="inlineStr">
        <is>
          <t>Operating lease right-of-use assets</t>
        </is>
      </c>
      <c r="B19" s="5" t="n">
        <v>18308</v>
      </c>
      <c r="C19" s="5" t="n">
        <v>21375</v>
      </c>
    </row>
    <row r="20">
      <c r="A20" s="4" t="inlineStr">
        <is>
          <t>Goodwill</t>
        </is>
      </c>
      <c r="B20" s="5" t="n">
        <v>60605</v>
      </c>
      <c r="C20" s="5" t="n">
        <v>60369</v>
      </c>
    </row>
    <row r="21">
      <c r="A21" s="4" t="inlineStr">
        <is>
          <t>Other intangible assets, net of accumulated amortization</t>
        </is>
      </c>
      <c r="B21" s="5" t="n">
        <v>7743</v>
      </c>
      <c r="C21" s="5" t="n">
        <v>8837</v>
      </c>
    </row>
    <row r="22">
      <c r="A22" s="4" t="inlineStr">
        <is>
          <t>Deferred income taxes</t>
        </is>
      </c>
      <c r="B22" s="5" t="n">
        <v>6815</v>
      </c>
      <c r="C22" s="5" t="n">
        <v>5988</v>
      </c>
    </row>
    <row r="23">
      <c r="A23" s="4" t="inlineStr">
        <is>
          <t>Other assets</t>
        </is>
      </c>
      <c r="B23" s="5" t="n">
        <v>5920</v>
      </c>
      <c r="C23" s="5" t="n">
        <v>4833</v>
      </c>
    </row>
    <row r="24">
      <c r="A24" s="4" t="inlineStr">
        <is>
          <t>Total assets</t>
        </is>
      </c>
      <c r="B24" s="5" t="n">
        <v>479910</v>
      </c>
      <c r="C24" s="5" t="n">
        <v>517310</v>
      </c>
    </row>
    <row r="25">
      <c r="A25" s="3" t="inlineStr">
        <is>
          <t>Current liabilities:</t>
        </is>
      </c>
    </row>
    <row r="26">
      <c r="A26" s="4" t="inlineStr">
        <is>
          <t>Accounts payable</t>
        </is>
      </c>
      <c r="B26" s="5" t="n">
        <v>51269</v>
      </c>
      <c r="C26" s="5" t="n">
        <v>73094</v>
      </c>
    </row>
    <row r="27">
      <c r="A27" s="4" t="inlineStr">
        <is>
          <t>Billings on uncompleted contracts in excess of costs and estimated earnings</t>
        </is>
      </c>
      <c r="B27" s="5" t="n">
        <v>62244</v>
      </c>
      <c r="C27" s="5" t="n">
        <v>63889</v>
      </c>
    </row>
    <row r="28">
      <c r="A28" s="4" t="inlineStr">
        <is>
          <t>Accrued wages and benefits</t>
        </is>
      </c>
      <c r="B28" s="5" t="n">
        <v>16373</v>
      </c>
      <c r="C28" s="5" t="n">
        <v>16205</v>
      </c>
    </row>
    <row r="29">
      <c r="A29" s="4" t="inlineStr">
        <is>
          <t>Accrued insurance</t>
        </is>
      </c>
      <c r="B29" s="5" t="n">
        <v>7795</v>
      </c>
      <c r="C29" s="5" t="n">
        <v>7301</v>
      </c>
    </row>
    <row r="30">
      <c r="A30" s="4" t="inlineStr">
        <is>
          <t>Operating lease liabilities</t>
        </is>
      </c>
      <c r="B30" s="5" t="n">
        <v>5359</v>
      </c>
      <c r="C30" s="5" t="n">
        <v>7568</v>
      </c>
    </row>
    <row r="31">
      <c r="A31" s="4" t="inlineStr">
        <is>
          <t>Other accrued expenses</t>
        </is>
      </c>
      <c r="B31" s="5" t="n">
        <v>7087</v>
      </c>
      <c r="C31" s="5" t="n">
        <v>7890</v>
      </c>
    </row>
    <row r="32">
      <c r="A32" s="4" t="inlineStr">
        <is>
          <t>Total current liabilities</t>
        </is>
      </c>
      <c r="B32" s="5" t="n">
        <v>150127</v>
      </c>
      <c r="C32" s="5" t="n">
        <v>175947</v>
      </c>
    </row>
    <row r="33">
      <c r="A33" s="4" t="inlineStr">
        <is>
          <t>Deferred income taxes</t>
        </is>
      </c>
      <c r="B33" s="5" t="n">
        <v>75</v>
      </c>
      <c r="C33" s="5" t="n">
        <v>61</v>
      </c>
    </row>
    <row r="34">
      <c r="A34" s="4" t="inlineStr">
        <is>
          <t>Operating lease liabilities</t>
        </is>
      </c>
      <c r="B34" s="5" t="n">
        <v>17521</v>
      </c>
      <c r="C34" s="5" t="n">
        <v>19997</v>
      </c>
    </row>
    <row r="35">
      <c r="A35" s="4" t="inlineStr">
        <is>
          <t>Borrowings under senior secured revolving credit facility</t>
        </is>
      </c>
      <c r="B35" s="5" t="n">
        <v>0</v>
      </c>
      <c r="C35" s="5" t="n">
        <v>9208</v>
      </c>
    </row>
    <row r="36">
      <c r="A36" s="4" t="inlineStr">
        <is>
          <t>Other liabilities</t>
        </is>
      </c>
      <c r="B36" s="5" t="n">
        <v>7898</v>
      </c>
      <c r="C36" s="5" t="n">
        <v>4208</v>
      </c>
    </row>
    <row r="37">
      <c r="A37" s="4" t="inlineStr">
        <is>
          <t>Total liabilities</t>
        </is>
      </c>
      <c r="B37" s="5" t="n">
        <v>175621</v>
      </c>
      <c r="C37" s="5" t="n">
        <v>209421</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01 par value; 60,000,000 shares authorized; 27,888,217 shares issued as of December 31, 2020 and June 30, 2020; 26,502,960 and 26,141,528 shares outstanding as of December 31, 2020 and June 30, 2020</t>
        </is>
      </c>
      <c r="B40" s="5" t="n">
        <v>279</v>
      </c>
      <c r="C40" s="5" t="n">
        <v>279</v>
      </c>
    </row>
    <row r="41">
      <c r="A41" s="4" t="inlineStr">
        <is>
          <t>Additional paid-in capital</t>
        </is>
      </c>
      <c r="B41" s="5" t="n">
        <v>133957</v>
      </c>
      <c r="C41" s="5" t="n">
        <v>138966</v>
      </c>
    </row>
    <row r="42">
      <c r="A42" s="4" t="inlineStr">
        <is>
          <t>Retained earnings</t>
        </is>
      </c>
      <c r="B42" s="5" t="n">
        <v>198774</v>
      </c>
      <c r="C42" s="5" t="n">
        <v>206402</v>
      </c>
    </row>
    <row r="43">
      <c r="A43" s="4" t="inlineStr">
        <is>
          <t>Accumulated other comprehensive loss</t>
        </is>
      </c>
      <c r="B43" s="5" t="n">
        <v>-7150</v>
      </c>
      <c r="C43" s="5" t="n">
        <v>-8373</v>
      </c>
    </row>
    <row r="44">
      <c r="A44" s="4" t="inlineStr">
        <is>
          <t>Stockholders' equity</t>
        </is>
      </c>
      <c r="B44" s="5" t="n">
        <v>325860</v>
      </c>
      <c r="C44" s="5" t="n">
        <v>337274</v>
      </c>
    </row>
    <row r="45">
      <c r="A45" s="4" t="inlineStr">
        <is>
          <t>Less: Treasury stock, at cost — 1,385,257 shares as of December 31, 2020, and 1,746,689 shares as of June 30, 2020</t>
        </is>
      </c>
      <c r="B45" s="5" t="n">
        <v>-21571</v>
      </c>
      <c r="C45" s="5" t="n">
        <v>-29385</v>
      </c>
    </row>
    <row r="46">
      <c r="A46" s="4" t="inlineStr">
        <is>
          <t>Total Stockholders' Equity</t>
        </is>
      </c>
      <c r="B46" s="5" t="n">
        <v>304289</v>
      </c>
      <c r="C46" s="5" t="n">
        <v>307889</v>
      </c>
    </row>
    <row r="47">
      <c r="A47" s="4" t="inlineStr">
        <is>
          <t>Total liabilities and stockholders’ equity</t>
        </is>
      </c>
      <c r="B47" s="6" t="n">
        <v>479910</v>
      </c>
      <c r="C47" s="6" t="n">
        <v>517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3" t="inlineStr">
        <is>
          <t>Statement Condensed Consolidated Balance Sheets [Abstract]</t>
        </is>
      </c>
    </row>
    <row r="3">
      <c r="A3" s="4" t="inlineStr">
        <is>
          <t>Accounts receivable, allowances</t>
        </is>
      </c>
      <c r="B3" s="6" t="n">
        <v>853</v>
      </c>
      <c r="C3" s="6" t="n">
        <v>905</v>
      </c>
    </row>
    <row r="4">
      <c r="A4" s="4" t="inlineStr">
        <is>
          <t>Common stock, par value</t>
        </is>
      </c>
      <c r="B4" s="7" t="n">
        <v>0.01</v>
      </c>
      <c r="C4" s="7" t="n">
        <v>0.01</v>
      </c>
    </row>
    <row r="5">
      <c r="A5" s="4" t="inlineStr">
        <is>
          <t>Common stock, shares authorized</t>
        </is>
      </c>
      <c r="B5" s="5" t="n">
        <v>60000000</v>
      </c>
      <c r="C5" s="5" t="n">
        <v>60000000</v>
      </c>
    </row>
    <row r="6">
      <c r="A6" s="4" t="inlineStr">
        <is>
          <t>Common stock, shares issued</t>
        </is>
      </c>
      <c r="B6" s="5" t="n">
        <v>27888217</v>
      </c>
      <c r="C6" s="5" t="n">
        <v>27888217</v>
      </c>
    </row>
    <row r="7">
      <c r="A7" s="4" t="inlineStr">
        <is>
          <t>Common stock, shares outstanding</t>
        </is>
      </c>
      <c r="B7" s="5" t="n">
        <v>26502960</v>
      </c>
      <c r="C7" s="5" t="n">
        <v>26141528</v>
      </c>
    </row>
    <row r="8">
      <c r="A8" s="4" t="inlineStr">
        <is>
          <t>Treasury stock, shares</t>
        </is>
      </c>
      <c r="B8" s="5" t="n">
        <v>1385257</v>
      </c>
      <c r="C8" s="5" t="n">
        <v>1746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Operating activities:</t>
        </is>
      </c>
    </row>
    <row r="4">
      <c r="A4" s="4" t="inlineStr">
        <is>
          <t>Net loss</t>
        </is>
      </c>
      <c r="B4" s="6" t="n">
        <v>-7628</v>
      </c>
      <c r="C4" s="6" t="n">
        <v>-21857</v>
      </c>
    </row>
    <row r="5">
      <c r="A5" s="3" t="inlineStr">
        <is>
          <t>Adjustments to reconcile net loss to net cash provided by operating activities:</t>
        </is>
      </c>
    </row>
    <row r="6">
      <c r="A6" s="4" t="inlineStr">
        <is>
          <t>Depreciation and amortization</t>
        </is>
      </c>
      <c r="B6" s="5" t="n">
        <v>9287</v>
      </c>
      <c r="C6" s="5" t="n">
        <v>9702</v>
      </c>
    </row>
    <row r="7">
      <c r="A7" s="4" t="inlineStr">
        <is>
          <t>Goodwill and other intangible asset impairment</t>
        </is>
      </c>
      <c r="B7" s="5" t="n">
        <v>0</v>
      </c>
      <c r="C7" s="5" t="n">
        <v>38515</v>
      </c>
    </row>
    <row r="8">
      <c r="A8" s="4" t="inlineStr">
        <is>
          <t>Stock-based compensation expense</t>
        </is>
      </c>
      <c r="B8" s="5" t="n">
        <v>4199</v>
      </c>
      <c r="C8" s="5" t="n">
        <v>5813</v>
      </c>
    </row>
    <row r="9">
      <c r="A9" s="4" t="inlineStr">
        <is>
          <t>Operating lease impairments due to restructuring</t>
        </is>
      </c>
      <c r="B9" s="5" t="n">
        <v>242</v>
      </c>
      <c r="C9" s="5" t="n">
        <v>0</v>
      </c>
    </row>
    <row r="10">
      <c r="A10" s="4" t="inlineStr">
        <is>
          <t>Deferred income tax</t>
        </is>
      </c>
      <c r="B10" s="5" t="n">
        <v>-760</v>
      </c>
      <c r="C10" s="5" t="n">
        <v>-2934</v>
      </c>
    </row>
    <row r="11">
      <c r="A11" s="4" t="inlineStr">
        <is>
          <t>Gain on sale of property, plant and equipment</t>
        </is>
      </c>
      <c r="B11" s="5" t="n">
        <v>-1186</v>
      </c>
      <c r="C11" s="5" t="n">
        <v>-285</v>
      </c>
    </row>
    <row r="12">
      <c r="A12" s="4" t="inlineStr">
        <is>
          <t>Provision for uncollectible accounts</t>
        </is>
      </c>
      <c r="B12" s="5" t="n">
        <v>-41</v>
      </c>
      <c r="C12" s="5" t="n">
        <v>1193</v>
      </c>
    </row>
    <row r="13">
      <c r="A13" s="4" t="inlineStr">
        <is>
          <t>Other</t>
        </is>
      </c>
      <c r="B13" s="5" t="n">
        <v>200</v>
      </c>
      <c r="C13" s="5" t="n">
        <v>-213</v>
      </c>
    </row>
    <row r="14">
      <c r="A14" s="3" t="inlineStr">
        <is>
          <t>Changes in operating assets and liabilities increasing (decreasing) cash:</t>
        </is>
      </c>
    </row>
    <row r="15">
      <c r="A15" s="4" t="inlineStr">
        <is>
          <t>Accounts receivable</t>
        </is>
      </c>
      <c r="B15" s="5" t="n">
        <v>9644</v>
      </c>
      <c r="C15" s="5" t="n">
        <v>18173</v>
      </c>
    </row>
    <row r="16">
      <c r="A16" s="4" t="inlineStr">
        <is>
          <t>Costs and estimated earnings in excess of billings on uncompleted contracts</t>
        </is>
      </c>
      <c r="B16" s="5" t="n">
        <v>18150</v>
      </c>
      <c r="C16" s="5" t="n">
        <v>38860</v>
      </c>
    </row>
    <row r="17">
      <c r="A17" s="4" t="inlineStr">
        <is>
          <t>Inventories</t>
        </is>
      </c>
      <c r="B17" s="5" t="n">
        <v>-304</v>
      </c>
      <c r="C17" s="5" t="n">
        <v>832</v>
      </c>
    </row>
    <row r="18">
      <c r="A18" s="4" t="inlineStr">
        <is>
          <t>Other assets and liabilities</t>
        </is>
      </c>
      <c r="B18" s="5" t="n">
        <v>-6095</v>
      </c>
      <c r="C18" s="5" t="n">
        <v>1547</v>
      </c>
    </row>
    <row r="19">
      <c r="A19" s="4" t="inlineStr">
        <is>
          <t>Accounts payable</t>
        </is>
      </c>
      <c r="B19" s="5" t="n">
        <v>-21788</v>
      </c>
      <c r="C19" s="5" t="n">
        <v>-38182</v>
      </c>
    </row>
    <row r="20">
      <c r="A20" s="4" t="inlineStr">
        <is>
          <t>Billings on uncompleted contracts in excess of costs and estimated earnings</t>
        </is>
      </c>
      <c r="B20" s="5" t="n">
        <v>-1645</v>
      </c>
      <c r="C20" s="5" t="n">
        <v>4936</v>
      </c>
    </row>
    <row r="21">
      <c r="A21" s="4" t="inlineStr">
        <is>
          <t>Accrued expenses</t>
        </is>
      </c>
      <c r="B21" s="5" t="n">
        <v>3549</v>
      </c>
      <c r="C21" s="5" t="n">
        <v>-17475</v>
      </c>
    </row>
    <row r="22">
      <c r="A22" s="4" t="inlineStr">
        <is>
          <t>Net cash provided by operating activities</t>
        </is>
      </c>
      <c r="B22" s="5" t="n">
        <v>5824</v>
      </c>
      <c r="C22" s="5" t="n">
        <v>38625</v>
      </c>
    </row>
    <row r="23">
      <c r="A23" s="3" t="inlineStr">
        <is>
          <t>Investing activities:</t>
        </is>
      </c>
    </row>
    <row r="24">
      <c r="A24" s="4" t="inlineStr">
        <is>
          <t>Capital expenditures</t>
        </is>
      </c>
      <c r="B24" s="5" t="n">
        <v>-3068</v>
      </c>
      <c r="C24" s="5" t="n">
        <v>-14492</v>
      </c>
    </row>
    <row r="25">
      <c r="A25" s="4" t="inlineStr">
        <is>
          <t>Proceeds from asset sales</t>
        </is>
      </c>
      <c r="B25" s="5" t="n">
        <v>1634</v>
      </c>
      <c r="C25" s="5" t="n">
        <v>377</v>
      </c>
    </row>
    <row r="26">
      <c r="A26" s="4" t="inlineStr">
        <is>
          <t>Net cash used by investing activities</t>
        </is>
      </c>
      <c r="B26" s="5" t="n">
        <v>-1434</v>
      </c>
      <c r="C26" s="5" t="n">
        <v>-14115</v>
      </c>
    </row>
    <row r="27">
      <c r="A27" s="3" t="inlineStr">
        <is>
          <t>Financing activities:</t>
        </is>
      </c>
    </row>
    <row r="28">
      <c r="A28" s="4" t="inlineStr">
        <is>
          <t>Advances under senior secured revolving credit facility</t>
        </is>
      </c>
      <c r="B28" s="5" t="n">
        <v>1125</v>
      </c>
      <c r="C28" s="5" t="n">
        <v>17395</v>
      </c>
    </row>
    <row r="29">
      <c r="A29" s="4" t="inlineStr">
        <is>
          <t>Repayments of advances under senior secured revolving credit facility</t>
        </is>
      </c>
      <c r="B29" s="5" t="n">
        <v>-10913</v>
      </c>
      <c r="C29" s="5" t="n">
        <v>-8126</v>
      </c>
    </row>
    <row r="30">
      <c r="A30" s="4" t="inlineStr">
        <is>
          <t>Payments of debt amendment fees</t>
        </is>
      </c>
      <c r="B30" s="5" t="n">
        <v>-663</v>
      </c>
      <c r="C30" s="5" t="n">
        <v>0</v>
      </c>
    </row>
    <row r="31">
      <c r="A31" s="4" t="inlineStr">
        <is>
          <t>Open market purchase of treasury shares</t>
        </is>
      </c>
      <c r="B31" s="5" t="n">
        <v>0</v>
      </c>
      <c r="C31" s="5" t="n">
        <v>-9913</v>
      </c>
    </row>
    <row r="32">
      <c r="A32" s="4" t="inlineStr">
        <is>
          <t>Proceeds from issuance of common stock under employee stock purchase plan</t>
        </is>
      </c>
      <c r="B32" s="5" t="n">
        <v>155</v>
      </c>
      <c r="C32" s="5" t="n">
        <v>157</v>
      </c>
    </row>
    <row r="33">
      <c r="A33" s="4" t="inlineStr">
        <is>
          <t>Repurchase of common stock for payment of statutory taxes due on equity-based compensation</t>
        </is>
      </c>
      <c r="B33" s="5" t="n">
        <v>-1549</v>
      </c>
      <c r="C33" s="5" t="n">
        <v>-3491</v>
      </c>
    </row>
    <row r="34">
      <c r="A34" s="4" t="inlineStr">
        <is>
          <t>Net cash used by financing activities</t>
        </is>
      </c>
      <c r="B34" s="5" t="n">
        <v>-11845</v>
      </c>
      <c r="C34" s="5" t="n">
        <v>-3978</v>
      </c>
    </row>
    <row r="35">
      <c r="A35" s="4" t="inlineStr">
        <is>
          <t>Effect of exchange rate changes on cash and cash equivalents</t>
        </is>
      </c>
      <c r="B35" s="5" t="n">
        <v>900</v>
      </c>
      <c r="C35" s="5" t="n">
        <v>248</v>
      </c>
    </row>
    <row r="36">
      <c r="A36" s="4" t="inlineStr">
        <is>
          <t>Increase (decrease) in cash and cash equivalents</t>
        </is>
      </c>
      <c r="B36" s="5" t="n">
        <v>-6555</v>
      </c>
      <c r="C36" s="5" t="n">
        <v>20780</v>
      </c>
    </row>
    <row r="37">
      <c r="A37" s="4" t="inlineStr">
        <is>
          <t>Cash and cash equivalents, beginning of period</t>
        </is>
      </c>
      <c r="B37" s="5" t="n">
        <v>100036</v>
      </c>
      <c r="C37" s="5" t="n">
        <v>89715</v>
      </c>
    </row>
    <row r="38">
      <c r="A38" s="4" t="inlineStr">
        <is>
          <t>Cash and cash equivalents, end of period</t>
        </is>
      </c>
      <c r="B38" s="5" t="n">
        <v>93481</v>
      </c>
      <c r="C38" s="5" t="n">
        <v>110495</v>
      </c>
    </row>
    <row r="39">
      <c r="A39" s="3" t="inlineStr">
        <is>
          <t>Supplemental disclosure of cash flow information:</t>
        </is>
      </c>
    </row>
    <row r="40">
      <c r="A40" s="4" t="inlineStr">
        <is>
          <t>Income taxes</t>
        </is>
      </c>
      <c r="B40" s="5" t="n">
        <v>197</v>
      </c>
      <c r="C40" s="5" t="n">
        <v>4751</v>
      </c>
    </row>
    <row r="41">
      <c r="A41" s="4" t="inlineStr">
        <is>
          <t>Interest paid</t>
        </is>
      </c>
      <c r="B41" s="5" t="n">
        <v>1039</v>
      </c>
      <c r="C41" s="5" t="n">
        <v>947</v>
      </c>
    </row>
    <row r="42">
      <c r="A42" s="3" t="inlineStr">
        <is>
          <t>Non-cash investing and financing activities:</t>
        </is>
      </c>
    </row>
    <row r="43">
      <c r="A43" s="4" t="inlineStr">
        <is>
          <t>Purchases of property, plant and equipment on account</t>
        </is>
      </c>
      <c r="B43" s="6" t="n">
        <v>11</v>
      </c>
      <c r="C43" s="6" t="n">
        <v>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s, beginning at Jun. 30, 2019</t>
        </is>
      </c>
      <c r="B2" s="6" t="n">
        <v>351957</v>
      </c>
      <c r="C2" s="6" t="n">
        <v>279</v>
      </c>
      <c r="D2" s="6" t="n">
        <v>137712</v>
      </c>
      <c r="E2" s="6" t="n">
        <v>239476</v>
      </c>
      <c r="F2" s="6" t="n">
        <v>-17759</v>
      </c>
      <c r="G2" s="6" t="n">
        <v>-7751</v>
      </c>
    </row>
    <row r="3">
      <c r="A3" s="3" t="inlineStr">
        <is>
          <t>Increase (Decrease) in Stockholders' Equity [Roll Forward]</t>
        </is>
      </c>
    </row>
    <row r="4">
      <c r="A4" s="4" t="inlineStr">
        <is>
          <t>Net loss</t>
        </is>
      </c>
      <c r="B4" s="5" t="n">
        <v>-21857</v>
      </c>
      <c r="C4" s="5" t="n">
        <v>0</v>
      </c>
      <c r="D4" s="5" t="n">
        <v>0</v>
      </c>
      <c r="E4" s="5" t="n">
        <v>-21857</v>
      </c>
      <c r="F4" s="5" t="n">
        <v>0</v>
      </c>
      <c r="G4" s="5" t="n">
        <v>0</v>
      </c>
    </row>
    <row r="5">
      <c r="A5" s="4" t="inlineStr">
        <is>
          <t>Other comprehensive income</t>
        </is>
      </c>
      <c r="B5" s="5" t="n">
        <v>129</v>
      </c>
      <c r="C5" s="5" t="n">
        <v>0</v>
      </c>
      <c r="D5" s="5" t="n">
        <v>0</v>
      </c>
      <c r="E5" s="5" t="n">
        <v>0</v>
      </c>
      <c r="F5" s="5" t="n">
        <v>0</v>
      </c>
      <c r="G5" s="5" t="n">
        <v>129</v>
      </c>
    </row>
    <row r="6">
      <c r="A6" s="4" t="inlineStr">
        <is>
          <t>Issuance of deferred shares</t>
        </is>
      </c>
      <c r="B6" s="5" t="n">
        <v>0</v>
      </c>
      <c r="C6" s="5" t="n">
        <v>0</v>
      </c>
      <c r="D6" s="5" t="n">
        <v>-8486</v>
      </c>
      <c r="E6" s="5" t="n">
        <v>0</v>
      </c>
      <c r="F6" s="5" t="n">
        <v>8486</v>
      </c>
      <c r="G6" s="5" t="n">
        <v>0</v>
      </c>
    </row>
    <row r="7">
      <c r="A7" s="4" t="inlineStr">
        <is>
          <t>Treasury shares sold to Employee Stock Purchase Plan</t>
        </is>
      </c>
      <c r="B7" s="5" t="n">
        <v>157</v>
      </c>
      <c r="C7" s="5" t="n">
        <v>0</v>
      </c>
      <c r="D7" s="5" t="n">
        <v>18</v>
      </c>
      <c r="E7" s="5" t="n">
        <v>0</v>
      </c>
      <c r="F7" s="5" t="n">
        <v>139</v>
      </c>
      <c r="G7" s="5" t="n">
        <v>0</v>
      </c>
    </row>
    <row r="8">
      <c r="A8" s="4" t="inlineStr">
        <is>
          <t>Open market purchases of treasury shares</t>
        </is>
      </c>
      <c r="B8" s="5" t="n">
        <v>-9913</v>
      </c>
      <c r="C8" s="5" t="n">
        <v>0</v>
      </c>
      <c r="D8" s="5" t="n">
        <v>0</v>
      </c>
      <c r="E8" s="5" t="n">
        <v>0</v>
      </c>
      <c r="F8" s="5" t="n">
        <v>-9913</v>
      </c>
      <c r="G8" s="5" t="n">
        <v>0</v>
      </c>
    </row>
    <row r="9">
      <c r="A9" s="4" t="inlineStr">
        <is>
          <t>Treasury shares purchased to satisfy tax withholding obligations</t>
        </is>
      </c>
      <c r="B9" s="5" t="n">
        <v>-3491</v>
      </c>
      <c r="C9" s="5" t="n">
        <v>0</v>
      </c>
      <c r="D9" s="5" t="n">
        <v>0</v>
      </c>
      <c r="E9" s="5" t="n">
        <v>0</v>
      </c>
      <c r="F9" s="5" t="n">
        <v>-3491</v>
      </c>
      <c r="G9" s="5" t="n">
        <v>0</v>
      </c>
    </row>
    <row r="10">
      <c r="A10" s="4" t="inlineStr">
        <is>
          <t>Stock-based compensation expense</t>
        </is>
      </c>
      <c r="B10" s="5" t="n">
        <v>5813</v>
      </c>
      <c r="C10" s="5" t="n">
        <v>0</v>
      </c>
      <c r="D10" s="5" t="n">
        <v>5813</v>
      </c>
      <c r="E10" s="5" t="n">
        <v>0</v>
      </c>
      <c r="F10" s="5" t="n">
        <v>0</v>
      </c>
      <c r="G10" s="5" t="n">
        <v>0</v>
      </c>
    </row>
    <row r="11">
      <c r="A11" s="4" t="inlineStr">
        <is>
          <t>Balances, ending at Dec. 31, 2019</t>
        </is>
      </c>
      <c r="B11" s="5" t="n">
        <v>322795</v>
      </c>
      <c r="C11" s="5" t="n">
        <v>279</v>
      </c>
      <c r="D11" s="5" t="n">
        <v>135057</v>
      </c>
      <c r="E11" s="5" t="n">
        <v>217619</v>
      </c>
      <c r="F11" s="5" t="n">
        <v>-22538</v>
      </c>
      <c r="G11" s="5" t="n">
        <v>-7622</v>
      </c>
    </row>
    <row r="12">
      <c r="A12" s="4" t="inlineStr">
        <is>
          <t>Balances, beginning at Sep. 30, 2019</t>
        </is>
      </c>
      <c r="B12" s="5" t="n">
        <v>357427</v>
      </c>
      <c r="C12" s="5" t="n">
        <v>279</v>
      </c>
      <c r="D12" s="5" t="n">
        <v>132936</v>
      </c>
      <c r="E12" s="5" t="n">
        <v>245627</v>
      </c>
      <c r="F12" s="5" t="n">
        <v>-13270</v>
      </c>
      <c r="G12" s="5" t="n">
        <v>-8145</v>
      </c>
    </row>
    <row r="13">
      <c r="A13" s="3" t="inlineStr">
        <is>
          <t>Increase (Decrease) in Stockholders' Equity [Roll Forward]</t>
        </is>
      </c>
    </row>
    <row r="14">
      <c r="A14" s="4" t="inlineStr">
        <is>
          <t>Net loss</t>
        </is>
      </c>
      <c r="B14" s="5" t="n">
        <v>-28008</v>
      </c>
      <c r="C14" s="5" t="n">
        <v>0</v>
      </c>
      <c r="D14" s="5" t="n">
        <v>0</v>
      </c>
      <c r="E14" s="5" t="n">
        <v>-28008</v>
      </c>
      <c r="F14" s="5" t="n">
        <v>0</v>
      </c>
      <c r="G14" s="5" t="n">
        <v>0</v>
      </c>
    </row>
    <row r="15">
      <c r="A15" s="4" t="inlineStr">
        <is>
          <t>Other comprehensive income</t>
        </is>
      </c>
      <c r="B15" s="5" t="n">
        <v>523</v>
      </c>
      <c r="C15" s="5" t="n">
        <v>0</v>
      </c>
      <c r="D15" s="5" t="n">
        <v>0</v>
      </c>
      <c r="E15" s="5" t="n">
        <v>0</v>
      </c>
      <c r="F15" s="5" t="n">
        <v>0</v>
      </c>
      <c r="G15" s="5" t="n">
        <v>523</v>
      </c>
    </row>
    <row r="16">
      <c r="A16" s="4" t="inlineStr">
        <is>
          <t>Issuance of deferred shares</t>
        </is>
      </c>
      <c r="B16" s="5" t="n">
        <v>0</v>
      </c>
      <c r="C16" s="5" t="n">
        <v>0</v>
      </c>
      <c r="D16" s="5" t="n">
        <v>-673</v>
      </c>
      <c r="E16" s="5" t="n">
        <v>0</v>
      </c>
      <c r="F16" s="5" t="n">
        <v>673</v>
      </c>
      <c r="G16" s="5" t="n">
        <v>0</v>
      </c>
    </row>
    <row r="17">
      <c r="A17" s="4" t="inlineStr">
        <is>
          <t>Treasury shares sold to Employee Stock Purchase Plan</t>
        </is>
      </c>
      <c r="B17" s="5" t="n">
        <v>74</v>
      </c>
      <c r="C17" s="5" t="n">
        <v>0</v>
      </c>
      <c r="D17" s="5" t="n">
        <v>5</v>
      </c>
      <c r="E17" s="5" t="n">
        <v>0</v>
      </c>
      <c r="F17" s="5" t="n">
        <v>69</v>
      </c>
      <c r="G17" s="5" t="n">
        <v>0</v>
      </c>
    </row>
    <row r="18">
      <c r="A18" s="4" t="inlineStr">
        <is>
          <t>Open market purchases of treasury shares</t>
        </is>
      </c>
      <c r="B18" s="5" t="n">
        <v>-9913</v>
      </c>
      <c r="C18" s="5" t="n">
        <v>0</v>
      </c>
      <c r="D18" s="5" t="n">
        <v>0</v>
      </c>
      <c r="E18" s="5" t="n">
        <v>0</v>
      </c>
      <c r="F18" s="5" t="n">
        <v>-9913</v>
      </c>
      <c r="G18" s="5" t="n">
        <v>0</v>
      </c>
    </row>
    <row r="19">
      <c r="A19" s="4" t="inlineStr">
        <is>
          <t>Treasury shares purchased to satisfy tax withholding obligations</t>
        </is>
      </c>
      <c r="B19" s="5" t="n">
        <v>-97</v>
      </c>
      <c r="C19" s="5" t="n">
        <v>0</v>
      </c>
      <c r="D19" s="5" t="n">
        <v>0</v>
      </c>
      <c r="E19" s="5" t="n">
        <v>0</v>
      </c>
      <c r="F19" s="5" t="n">
        <v>-97</v>
      </c>
      <c r="G19" s="5" t="n">
        <v>0</v>
      </c>
    </row>
    <row r="20">
      <c r="A20" s="4" t="inlineStr">
        <is>
          <t>Stock-based compensation expense</t>
        </is>
      </c>
      <c r="B20" s="5" t="n">
        <v>2789</v>
      </c>
      <c r="C20" s="5" t="n">
        <v>0</v>
      </c>
      <c r="D20" s="5" t="n">
        <v>2789</v>
      </c>
      <c r="E20" s="5" t="n">
        <v>0</v>
      </c>
      <c r="F20" s="5" t="n">
        <v>0</v>
      </c>
      <c r="G20" s="5" t="n">
        <v>0</v>
      </c>
    </row>
    <row r="21">
      <c r="A21" s="4" t="inlineStr">
        <is>
          <t>Balances, ending at Dec. 31, 2019</t>
        </is>
      </c>
      <c r="B21" s="5" t="n">
        <v>322795</v>
      </c>
      <c r="C21" s="5" t="n">
        <v>279</v>
      </c>
      <c r="D21" s="5" t="n">
        <v>135057</v>
      </c>
      <c r="E21" s="5" t="n">
        <v>217619</v>
      </c>
      <c r="F21" s="5" t="n">
        <v>-22538</v>
      </c>
      <c r="G21" s="5" t="n">
        <v>-7622</v>
      </c>
    </row>
    <row r="22">
      <c r="A22" s="4" t="inlineStr">
        <is>
          <t>Balances, beginning at Jun. 30, 2020</t>
        </is>
      </c>
      <c r="B22" s="5" t="n">
        <v>307889</v>
      </c>
      <c r="C22" s="5" t="n">
        <v>279</v>
      </c>
      <c r="D22" s="5" t="n">
        <v>138966</v>
      </c>
      <c r="E22" s="5" t="n">
        <v>206402</v>
      </c>
      <c r="F22" s="5" t="n">
        <v>-29385</v>
      </c>
      <c r="G22" s="5" t="n">
        <v>-8373</v>
      </c>
    </row>
    <row r="23">
      <c r="A23" s="3" t="inlineStr">
        <is>
          <t>Increase (Decrease) in Stockholders' Equity [Roll Forward]</t>
        </is>
      </c>
    </row>
    <row r="24">
      <c r="A24" s="4" t="inlineStr">
        <is>
          <t>Net loss</t>
        </is>
      </c>
      <c r="B24" s="5" t="n">
        <v>-7628</v>
      </c>
      <c r="C24" s="5" t="n">
        <v>0</v>
      </c>
      <c r="D24" s="5" t="n">
        <v>0</v>
      </c>
      <c r="E24" s="5" t="n">
        <v>-7628</v>
      </c>
      <c r="F24" s="5" t="n">
        <v>0</v>
      </c>
      <c r="G24" s="5" t="n">
        <v>0</v>
      </c>
    </row>
    <row r="25">
      <c r="A25" s="4" t="inlineStr">
        <is>
          <t>Other comprehensive income</t>
        </is>
      </c>
      <c r="B25" s="5" t="n">
        <v>1223</v>
      </c>
      <c r="C25" s="5" t="n">
        <v>0</v>
      </c>
      <c r="D25" s="5" t="n">
        <v>0</v>
      </c>
      <c r="E25" s="5" t="n">
        <v>0</v>
      </c>
      <c r="F25" s="5" t="n">
        <v>0</v>
      </c>
      <c r="G25" s="5" t="n">
        <v>1223</v>
      </c>
    </row>
    <row r="26">
      <c r="A26" s="4" t="inlineStr">
        <is>
          <t>Issuance of deferred shares</t>
        </is>
      </c>
      <c r="B26" s="5" t="n">
        <v>0</v>
      </c>
      <c r="C26" s="5" t="n">
        <v>0</v>
      </c>
      <c r="D26" s="5" t="n">
        <v>-9067</v>
      </c>
      <c r="E26" s="5" t="n">
        <v>0</v>
      </c>
      <c r="F26" s="5" t="n">
        <v>9067</v>
      </c>
      <c r="G26" s="5" t="n">
        <v>0</v>
      </c>
    </row>
    <row r="27">
      <c r="A27" s="4" t="inlineStr">
        <is>
          <t>Treasury shares sold to Employee Stock Purchase Plan</t>
        </is>
      </c>
      <c r="B27" s="5" t="n">
        <v>155</v>
      </c>
      <c r="C27" s="5" t="n">
        <v>0</v>
      </c>
      <c r="D27" s="5" t="n">
        <v>-141</v>
      </c>
      <c r="E27" s="5" t="n">
        <v>0</v>
      </c>
      <c r="F27" s="5" t="n">
        <v>296</v>
      </c>
      <c r="G27" s="5" t="n">
        <v>0</v>
      </c>
    </row>
    <row r="28">
      <c r="A28" s="4" t="inlineStr">
        <is>
          <t>Treasury shares purchased to satisfy tax withholding obligations</t>
        </is>
      </c>
      <c r="B28" s="5" t="n">
        <v>-1549</v>
      </c>
      <c r="C28" s="5" t="n">
        <v>0</v>
      </c>
      <c r="D28" s="5" t="n">
        <v>0</v>
      </c>
      <c r="E28" s="5" t="n">
        <v>0</v>
      </c>
      <c r="F28" s="5" t="n">
        <v>-1549</v>
      </c>
      <c r="G28" s="5" t="n">
        <v>0</v>
      </c>
    </row>
    <row r="29">
      <c r="A29" s="4" t="inlineStr">
        <is>
          <t>Stock-based compensation expense</t>
        </is>
      </c>
      <c r="B29" s="5" t="n">
        <v>4199</v>
      </c>
      <c r="C29" s="5" t="n">
        <v>0</v>
      </c>
      <c r="D29" s="5" t="n">
        <v>4199</v>
      </c>
      <c r="E29" s="5" t="n">
        <v>0</v>
      </c>
      <c r="F29" s="5" t="n">
        <v>0</v>
      </c>
      <c r="G29" s="5" t="n">
        <v>0</v>
      </c>
    </row>
    <row r="30">
      <c r="A30" s="4" t="inlineStr">
        <is>
          <t>Balances, ending at Dec. 31, 2020</t>
        </is>
      </c>
      <c r="B30" s="5" t="n">
        <v>304289</v>
      </c>
      <c r="C30" s="5" t="n">
        <v>279</v>
      </c>
      <c r="D30" s="5" t="n">
        <v>133957</v>
      </c>
      <c r="E30" s="5" t="n">
        <v>198774</v>
      </c>
      <c r="F30" s="5" t="n">
        <v>-21571</v>
      </c>
      <c r="G30" s="5" t="n">
        <v>-7150</v>
      </c>
    </row>
    <row r="31">
      <c r="A31" s="4" t="inlineStr">
        <is>
          <t>Balances, beginning at Sep. 30, 2020</t>
        </is>
      </c>
      <c r="B31" s="5" t="n">
        <v>306020</v>
      </c>
      <c r="C31" s="5" t="n">
        <v>279</v>
      </c>
      <c r="D31" s="5" t="n">
        <v>132687</v>
      </c>
      <c r="E31" s="5" t="n">
        <v>203365</v>
      </c>
      <c r="F31" s="5" t="n">
        <v>-22342</v>
      </c>
      <c r="G31" s="5" t="n">
        <v>-7969</v>
      </c>
    </row>
    <row r="32">
      <c r="A32" s="3" t="inlineStr">
        <is>
          <t>Increase (Decrease) in Stockholders' Equity [Roll Forward]</t>
        </is>
      </c>
    </row>
    <row r="33">
      <c r="A33" s="4" t="inlineStr">
        <is>
          <t>Net loss</t>
        </is>
      </c>
      <c r="B33" s="5" t="n">
        <v>-4591</v>
      </c>
      <c r="C33" s="5" t="n">
        <v>0</v>
      </c>
      <c r="D33" s="5" t="n">
        <v>0</v>
      </c>
      <c r="E33" s="5" t="n">
        <v>-4591</v>
      </c>
      <c r="F33" s="5" t="n">
        <v>0</v>
      </c>
      <c r="G33" s="5" t="n">
        <v>0</v>
      </c>
    </row>
    <row r="34">
      <c r="A34" s="4" t="inlineStr">
        <is>
          <t>Other comprehensive income</t>
        </is>
      </c>
      <c r="B34" s="5" t="n">
        <v>819</v>
      </c>
      <c r="C34" s="5" t="n">
        <v>0</v>
      </c>
      <c r="D34" s="5" t="n">
        <v>0</v>
      </c>
      <c r="E34" s="5" t="n">
        <v>0</v>
      </c>
      <c r="F34" s="5" t="n">
        <v>0</v>
      </c>
      <c r="G34" s="5" t="n">
        <v>819</v>
      </c>
    </row>
    <row r="35">
      <c r="A35" s="4" t="inlineStr">
        <is>
          <t>Issuance of deferred shares</t>
        </is>
      </c>
      <c r="B35" s="5" t="n">
        <v>0</v>
      </c>
      <c r="C35" s="5" t="n">
        <v>0</v>
      </c>
      <c r="D35" s="5" t="n">
        <v>-632</v>
      </c>
      <c r="E35" s="5" t="n">
        <v>0</v>
      </c>
      <c r="F35" s="5" t="n">
        <v>632</v>
      </c>
      <c r="G35" s="5" t="n">
        <v>0</v>
      </c>
    </row>
    <row r="36">
      <c r="A36" s="4" t="inlineStr">
        <is>
          <t>Treasury shares sold to Employee Stock Purchase Plan</t>
        </is>
      </c>
      <c r="B36" s="5" t="n">
        <v>73</v>
      </c>
      <c r="C36" s="5" t="n">
        <v>0</v>
      </c>
      <c r="D36" s="5" t="n">
        <v>-79</v>
      </c>
      <c r="E36" s="5" t="n">
        <v>0</v>
      </c>
      <c r="F36" s="5" t="n">
        <v>152</v>
      </c>
      <c r="G36" s="5" t="n">
        <v>0</v>
      </c>
    </row>
    <row r="37">
      <c r="A37" s="4" t="inlineStr">
        <is>
          <t>Treasury shares purchased to satisfy tax withholding obligations</t>
        </is>
      </c>
      <c r="B37" s="5" t="n">
        <v>-13</v>
      </c>
      <c r="C37" s="5" t="n">
        <v>0</v>
      </c>
      <c r="D37" s="5" t="n">
        <v>0</v>
      </c>
      <c r="E37" s="5" t="n">
        <v>0</v>
      </c>
      <c r="F37" s="5" t="n">
        <v>-13</v>
      </c>
      <c r="G37" s="5" t="n">
        <v>0</v>
      </c>
    </row>
    <row r="38">
      <c r="A38" s="4" t="inlineStr">
        <is>
          <t>Stock-based compensation expense</t>
        </is>
      </c>
      <c r="B38" s="5" t="n">
        <v>1981</v>
      </c>
      <c r="C38" s="5" t="n">
        <v>0</v>
      </c>
      <c r="D38" s="5" t="n">
        <v>1981</v>
      </c>
      <c r="E38" s="5" t="n">
        <v>0</v>
      </c>
      <c r="F38" s="5" t="n">
        <v>0</v>
      </c>
      <c r="G38" s="5" t="n">
        <v>0</v>
      </c>
    </row>
    <row r="39">
      <c r="A39" s="4" t="inlineStr">
        <is>
          <t>Balances, ending at Dec. 31, 2020</t>
        </is>
      </c>
      <c r="B39" s="6" t="n">
        <v>304289</v>
      </c>
      <c r="C39" s="6" t="n">
        <v>279</v>
      </c>
      <c r="D39" s="6" t="n">
        <v>133957</v>
      </c>
      <c r="E39" s="6" t="n">
        <v>198774</v>
      </c>
      <c r="F39" s="6" t="n">
        <v>-21571</v>
      </c>
      <c r="G39" s="6" t="n">
        <v>-7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Issuance of deferred shares, shares</t>
        </is>
      </c>
      <c r="B3" s="5" t="n">
        <v>35615</v>
      </c>
      <c r="C3" s="5" t="n">
        <v>40786</v>
      </c>
      <c r="D3" s="5" t="n">
        <v>514318</v>
      </c>
      <c r="E3" s="5" t="n">
        <v>535060</v>
      </c>
    </row>
    <row r="4">
      <c r="A4" s="4" t="inlineStr">
        <is>
          <t>Employee Stock Purchase Plan, shares</t>
        </is>
      </c>
      <c r="B4" s="5" t="n">
        <v>8585</v>
      </c>
      <c r="C4" s="5" t="n">
        <v>4468</v>
      </c>
      <c r="D4" s="5" t="n">
        <v>17315</v>
      </c>
      <c r="E4" s="5" t="n">
        <v>8521</v>
      </c>
    </row>
    <row r="5">
      <c r="A5" s="4" t="inlineStr">
        <is>
          <t>Treasury Stock, Shares, Acquired</t>
        </is>
      </c>
      <c r="B5" s="5" t="n">
        <v>0</v>
      </c>
      <c r="C5" s="5" t="n">
        <v>500000</v>
      </c>
      <c r="D5" s="5" t="n">
        <v>0</v>
      </c>
      <c r="E5" s="5" t="n">
        <v>500000</v>
      </c>
    </row>
    <row r="6">
      <c r="A6" s="4" t="inlineStr">
        <is>
          <t>Other treasury shares purchases, shares</t>
        </is>
      </c>
      <c r="B6" s="5" t="n">
        <v>1436</v>
      </c>
      <c r="C6" s="5" t="n">
        <v>4586</v>
      </c>
      <c r="D6" s="5" t="n">
        <v>170201</v>
      </c>
      <c r="E6" s="5" t="n">
        <v>17867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5:05:35Z</dcterms:created>
  <dcterms:modified xmlns:dcterms="http://purl.org/dc/terms/" xmlns:xsi="http://www.w3.org/2001/XMLSchema-instance" xsi:type="dcterms:W3CDTF">2021-02-09T15:05:35Z</dcterms:modified>
</cp:coreProperties>
</file>